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ash Flows (Pare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ortgage Loans Receivable and B" sheetId="10" state="visible" r:id="rId10"/>
    <sheet xmlns:r="http://schemas.openxmlformats.org/officeDocument/2006/relationships" name="Secured Investor Certificates" sheetId="11" state="visible" r:id="rId11"/>
    <sheet xmlns:r="http://schemas.openxmlformats.org/officeDocument/2006/relationships" name="Transactions With Affiliates" sheetId="12" state="visible" r:id="rId12"/>
    <sheet xmlns:r="http://schemas.openxmlformats.org/officeDocument/2006/relationships" name="Line of Credit" sheetId="13" state="visible" r:id="rId13"/>
    <sheet xmlns:r="http://schemas.openxmlformats.org/officeDocument/2006/relationships" name="Fair Value Financial Instrume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Mortgage Loans Receivable and_2" sheetId="18" state="visible" r:id="rId18"/>
    <sheet xmlns:r="http://schemas.openxmlformats.org/officeDocument/2006/relationships" name="Secured Investor Certificates (" sheetId="19" state="visible" r:id="rId19"/>
    <sheet xmlns:r="http://schemas.openxmlformats.org/officeDocument/2006/relationships" name="Fair Value Financial Instrume_2" sheetId="20" state="visible" r:id="rId20"/>
    <sheet xmlns:r="http://schemas.openxmlformats.org/officeDocument/2006/relationships" name="Summary of Significant Accoun_4" sheetId="21" state="visible" r:id="rId21"/>
    <sheet xmlns:r="http://schemas.openxmlformats.org/officeDocument/2006/relationships" name="Fair Value Measurements - Fair " sheetId="22" state="visible" r:id="rId22"/>
    <sheet xmlns:r="http://schemas.openxmlformats.org/officeDocument/2006/relationships" name="Fair Value Measurements - Chang" sheetId="23" state="visible" r:id="rId23"/>
    <sheet xmlns:r="http://schemas.openxmlformats.org/officeDocument/2006/relationships" name="Fair Value Measurements - Fai_2" sheetId="24" state="visible" r:id="rId24"/>
    <sheet xmlns:r="http://schemas.openxmlformats.org/officeDocument/2006/relationships" name="Fair Value Measurements - Cha_2" sheetId="25" state="visible" r:id="rId25"/>
    <sheet xmlns:r="http://schemas.openxmlformats.org/officeDocument/2006/relationships" name="Mortgage Loans Receivable and_3" sheetId="26" state="visible" r:id="rId26"/>
    <sheet xmlns:r="http://schemas.openxmlformats.org/officeDocument/2006/relationships" name="Mortgage Loans Receivable and_4" sheetId="27" state="visible" r:id="rId27"/>
    <sheet xmlns:r="http://schemas.openxmlformats.org/officeDocument/2006/relationships" name="Secured Investor Certificates -" sheetId="28" state="visible" r:id="rId28"/>
    <sheet xmlns:r="http://schemas.openxmlformats.org/officeDocument/2006/relationships" name="Fair Value Financial Instrume_3" sheetId="29" state="visible" r:id="rId29"/>
    <sheet xmlns:r="http://schemas.openxmlformats.org/officeDocument/2006/relationships" name="Summary of Significant Accoun_5" sheetId="30" state="visible" r:id="rId30"/>
    <sheet xmlns:r="http://schemas.openxmlformats.org/officeDocument/2006/relationships" name="Fair Value Measurements (Detail" sheetId="31" state="visible" r:id="rId31"/>
    <sheet xmlns:r="http://schemas.openxmlformats.org/officeDocument/2006/relationships" name="Mortgage Loans Receivable and_5" sheetId="32" state="visible" r:id="rId32"/>
    <sheet xmlns:r="http://schemas.openxmlformats.org/officeDocument/2006/relationships" name="Secured Investor Certificates_2" sheetId="33" state="visible" r:id="rId33"/>
    <sheet xmlns:r="http://schemas.openxmlformats.org/officeDocument/2006/relationships" name="Line of Credit (Details Narrati" sheetId="34" state="visible" r:id="rId34"/>
    <sheet xmlns:r="http://schemas.openxmlformats.org/officeDocument/2006/relationships" name="Transactions With Affiliates (D" sheetId="35" state="visible" r:id="rId35"/>
  </sheets>
  <definedNames/>
  <calcPr calcId="124519" fullCalcOnLoad="1"/>
</workbook>
</file>

<file path=xl/sharedStrings.xml><?xml version="1.0" encoding="utf-8"?>
<sst xmlns="http://schemas.openxmlformats.org/spreadsheetml/2006/main" uniqueCount="284">
  <si>
    <t>Cover - shares</t>
  </si>
  <si>
    <t>9 Months Ended</t>
  </si>
  <si>
    <t>Sep. 30, 2019</t>
  </si>
  <si>
    <t>Nov. 14, 2019</t>
  </si>
  <si>
    <t>Cover [Abstract]</t>
  </si>
  <si>
    <t>Document Type</t>
  </si>
  <si>
    <t>10-Q</t>
  </si>
  <si>
    <t>Amendment Flag</t>
  </si>
  <si>
    <t>false</t>
  </si>
  <si>
    <t>Document Period End Date</t>
  </si>
  <si>
    <t>Sep. 30,
		2019</t>
  </si>
  <si>
    <t>Document Fiscal Period Focus</t>
  </si>
  <si>
    <t>Q3</t>
  </si>
  <si>
    <t>Document Fiscal Year Focus</t>
  </si>
  <si>
    <t>2019</t>
  </si>
  <si>
    <t>Current Fiscal Year End Date</t>
  </si>
  <si>
    <t>--12-31</t>
  </si>
  <si>
    <t>Entity File Number</t>
  </si>
  <si>
    <t>000-25919</t>
  </si>
  <si>
    <t>Entity Registrant Name</t>
  </si>
  <si>
    <t>AMERICAN CHURCH MORTGAGE CO</t>
  </si>
  <si>
    <t>Entity Central Index Key</t>
  </si>
  <si>
    <t>0000934543</t>
  </si>
  <si>
    <t>Entity Incorporation, State or Country Code</t>
  </si>
  <si>
    <t>MN</t>
  </si>
  <si>
    <t>Entity Current Reporting Status</t>
  </si>
  <si>
    <t>Yes</t>
  </si>
  <si>
    <t>Entity Interactive Data Current</t>
  </si>
  <si>
    <t>Entity Filer Category</t>
  </si>
  <si>
    <t>Non-accelerated Filer</t>
  </si>
  <si>
    <t>Entity Small Business</t>
  </si>
  <si>
    <t>true</t>
  </si>
  <si>
    <t>Entity Emerging Growth Company</t>
  </si>
  <si>
    <t>Entity Common Stock, Shares Outstanding</t>
  </si>
  <si>
    <t>Balance Sheets - USD ($)</t>
  </si>
  <si>
    <t>Dec. 31, 2018</t>
  </si>
  <si>
    <t>ASSETS</t>
  </si>
  <si>
    <t>Cash and cash equivalents</t>
  </si>
  <si>
    <t>Accounts receivable</t>
  </si>
  <si>
    <t>Interest receivable</t>
  </si>
  <si>
    <t>Investments</t>
  </si>
  <si>
    <t>Prepaid expenses</t>
  </si>
  <si>
    <t>Mortgage Loans Receivable, net of allowance of $1,644,571 and $1,672,003 and deferred origination fees of $339,912 and $271,913 at September 30, 2019 and December 31, 2018, respectively</t>
  </si>
  <si>
    <t>Bond Portfolio</t>
  </si>
  <si>
    <t>Real Estate Held for Sale</t>
  </si>
  <si>
    <t>Total Assets</t>
  </si>
  <si>
    <t>LIABILITIES</t>
  </si>
  <si>
    <t>Accounts payable</t>
  </si>
  <si>
    <t>Management fee payable</t>
  </si>
  <si>
    <t>Line of Credit</t>
  </si>
  <si>
    <t xml:space="preserve"> </t>
  </si>
  <si>
    <t>Dividends payable</t>
  </si>
  <si>
    <t>Secured Investor Certificates, Series B</t>
  </si>
  <si>
    <t>Secured Investor Certificates, Series C</t>
  </si>
  <si>
    <t>Secured Investor Certificates, Series D</t>
  </si>
  <si>
    <t>Secured Investor Certificates, Series E</t>
  </si>
  <si>
    <t>(Less) Deferred Offering Costs, net of accumulated amortization of $929,188 and $1,059,702 at September 30, 2019 and December 31, 2018, respectively</t>
  </si>
  <si>
    <t>Total liabilities</t>
  </si>
  <si>
    <t>Stockholders' Equity</t>
  </si>
  <si>
    <t>Common Stock, par value $.01 per share authorized, 30,000,000 shares, issued and outstanding, 1,677,798 shares at September 30, 2019 and December 31, 2018, respectively</t>
  </si>
  <si>
    <t>Additional paid-in capital</t>
  </si>
  <si>
    <t>Accumulated deficit</t>
  </si>
  <si>
    <t>Total stockholders equity</t>
  </si>
  <si>
    <t>Total liabilities and stockholders equity</t>
  </si>
  <si>
    <t>Balance Sheets (Parenthetical) - USD ($)</t>
  </si>
  <si>
    <t>Allowance for mortgage loans recievable</t>
  </si>
  <si>
    <t>Deferred origination fees for mortgage loans recievable</t>
  </si>
  <si>
    <t>LIABILITIES AND STOCKHOLDERS' EQUITY</t>
  </si>
  <si>
    <t>Accumulated amortization deferred offering costs</t>
  </si>
  <si>
    <t>Common Stock, par value</t>
  </si>
  <si>
    <t>$ .01</t>
  </si>
  <si>
    <t>Common Stock, Authorized</t>
  </si>
  <si>
    <t>Common Stock, Issued</t>
  </si>
  <si>
    <t>Common Stock, Outstanding</t>
  </si>
  <si>
    <t>Statements of Operations - USD ($)</t>
  </si>
  <si>
    <t>3 Months Ended</t>
  </si>
  <si>
    <t>Sep. 30, 2018</t>
  </si>
  <si>
    <t>Income Statement [Abstract]</t>
  </si>
  <si>
    <t>Interest and Other Income</t>
  </si>
  <si>
    <t>Interest Expense</t>
  </si>
  <si>
    <t>Net Interest Income</t>
  </si>
  <si>
    <t>Provision for losses on mortgage loans receivable</t>
  </si>
  <si>
    <t>Net Interest Income after Provision for Mortgage Losses</t>
  </si>
  <si>
    <t>Operating Expenses</t>
  </si>
  <si>
    <t>Other than temporary impairment on bond portfolio</t>
  </si>
  <si>
    <t>Other operating expenses</t>
  </si>
  <si>
    <t>Net Income (Loss)</t>
  </si>
  <si>
    <t>Basic and Diluted Earnings (Loss) Income Per Share</t>
  </si>
  <si>
    <t>$ .02</t>
  </si>
  <si>
    <t>$ (.02)</t>
  </si>
  <si>
    <t>$ (.08)</t>
  </si>
  <si>
    <t>Dividends Declared Per Share</t>
  </si>
  <si>
    <t>$ .10</t>
  </si>
  <si>
    <t>$ .04</t>
  </si>
  <si>
    <t>$ .22</t>
  </si>
  <si>
    <t>$ .13</t>
  </si>
  <si>
    <t>Weighted Average Common Shares Outstanding - Basic and Diluted</t>
  </si>
  <si>
    <t>Statements of Cash Flows - USD ($)</t>
  </si>
  <si>
    <t>Cash Flows from Operating Activities</t>
  </si>
  <si>
    <t>Net (loss)</t>
  </si>
  <si>
    <t>Adjustments to reconcile net (loss) income to net cash from operating activites:</t>
  </si>
  <si>
    <t>Net loss on sales and impairment on real estate held for sale</t>
  </si>
  <si>
    <t>Other than temporary investements on bond portfolio</t>
  </si>
  <si>
    <t>Accretion of deferred origination fees</t>
  </si>
  <si>
    <t>Amortization of deferred offering costs</t>
  </si>
  <si>
    <t>Management Fee payable</t>
  </si>
  <si>
    <t>Net cash (used for) by provided by operating activities</t>
  </si>
  <si>
    <t>Cash Flows from Investing Activities</t>
  </si>
  <si>
    <t>Investment in mortgage loans</t>
  </si>
  <si>
    <t>Collections of mortgage loans</t>
  </si>
  <si>
    <t>Investment in bonds</t>
  </si>
  <si>
    <t>Proceeds from bonds</t>
  </si>
  <si>
    <t>Proceeds from real estate held for sale</t>
  </si>
  <si>
    <t>Net cash (used for) provided by investing activities</t>
  </si>
  <si>
    <t>Cash Flows from Financing Activities</t>
  </si>
  <si>
    <t>Proceeds from the sale of secured investor certificates</t>
  </si>
  <si>
    <t>Payments on secured investor certificate maturities</t>
  </si>
  <si>
    <t>Payments for deferred costs</t>
  </si>
  <si>
    <t>Net change in short term borrowings</t>
  </si>
  <si>
    <t>Dividends paid</t>
  </si>
  <si>
    <t>Net cash (used for) provided by financing activities</t>
  </si>
  <si>
    <t>Net (Decrease) Increase in Cash and Cash Equivalents</t>
  </si>
  <si>
    <t>Cash and Cash Equivalents - Beginning Period</t>
  </si>
  <si>
    <t>Cash and Equivalents - Ending Period</t>
  </si>
  <si>
    <t>Statements of Cash Flows (Parenthetical) - USD ($)</t>
  </si>
  <si>
    <t>Statement of Cash Flows [Abstract]</t>
  </si>
  <si>
    <t>Interest paid</t>
  </si>
  <si>
    <t>Basis of Presentation</t>
  </si>
  <si>
    <t>Notes to Financial Statements</t>
  </si>
  <si>
    <t>1. BASIS OF PRESENTATION The accompanying unaudited financial statements
of American Church Mortgage Company, (the “Company”) were prepared in accordance with instructions for Form 10-Q and
Regulation S-X and do not include information or footnotes necessary for a complete presentation of financial condition, results
of operations, changes in equity and cash flows in conformity with accounting principles generally accepted in the United States
of America. In the opinion of management, all adjustments
necessary for a fair presentation of the financial statements have been included. The results of operations for the nine month
period ended September 30, 2019 are not necessarily indicative of the results which may be expected for the entire year. These
statements should be read in conjunction with the Financial Statements and notes thereto for the year ended December 31, 2018 filed
with the U.S. Securities and Exchange Commission (“SEC”) as part of American Church Mortgage Company’s Annual
Report on Form 10-K for the year ended December 31, 2018.</t>
  </si>
  <si>
    <t>Summary of Significant Accounting Policies</t>
  </si>
  <si>
    <t>Accounting Policies [Abstract]</t>
  </si>
  <si>
    <t xml:space="preserve">2. SUMMARY OF SIGNIFICANT ACCOUNTING POLICIES Nature of Business American Church Mortgage Company, a Minnesota
corporation, was incorporated on May 27, 1994. The Company is engaged primarily in the business of making mortgage loans to churches
and other nonprofit religious organizations throughout the United States, on terms established for individual organizations. 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 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 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1,483
and $974,346 in a money market fund account at September 30, 2019 and December 31, 2018, respectively. The Company has not experienced
any losses in such accounts. Bond Portfolio The Company accounts for the bond portfolio
under the Accounting Standards Codification (ASC) 320, Investments-Debt and Equity Securities. The Company classifies the bond
portfolio as “available-for sale” and measures the portfolio at fair value. While the bonds are generally held until
contractual maturity, the Company classifies them as available for sale as the bonds may be used to repay secured investor certificates
or provide additional liquidity or working capital in the short term. 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At September 30, 2019, the Company reserved $1,644,571 for sixteen mortgage loans. Ten of these
loans are three or more mortgage payments in arrears of which three are declared to be in default and one is in the foreclosure
process. The total principal amount of these sixteen loans totaled approximately $6,764 A summary of transactions in the allowance
for mortgage loans for the period ended September 30, 2019 is as follows:
Balance at December 31, 2018 $ 1,672,003
Provision for additional losses 73,105
Proceeds from sale of property held for sale (100,537)
Balance at September 30, 2019 $ 1,644,571 The total impaired loans, which are loans that
are in the foreclosure process or are declared to be in default, were approximately $1,358,000 and $1,498,000 at September 30,
2019 and December 31, 2018, respectively, which the Company believes are adequately secured by the underlying collateral and the
allowance for mortgage loans. Approximately $771,000 of the Company’s allowance for mortgage loans was allocated to these
loans at September 30, 2019. Approximately $833,000 of the Company’s allowance for mortgage loans was allocated to impaired
loans at December 31, 2018.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The accrual of interest on a
loan is discontinued when the loan becomes 90 days delinquent or whenever management believes the borrower will be unable to make
payments as they become due. When loans are placed on nonaccrual status or charged off, all unpaid accrued interest is reversed
against interest income. The interest on these loans is subsequently accounted for on the cash basis or using the cost-recovery
method until qualifying for return to accrual. Loans are returned to accrual status when all the principal and interest amounts
contractually due are brought current and future payments are reasonably assured. No interest income was recognized on non-accrual
loans as of September 30, 2019. When a loan is declared in default according
to the Company’s policy or deemed to be doubtful of collection, the loan committee of the Advisor to the Company will direct
the staff to charge-off the uncollectable receivables. Loans totaling approximately $2,878,000 and
$2,853,000 exceeded 90 days past due but continued to accrue interest as of September 30, 2019 and December 31, 2018, respectively.
The Company believes that continued interest accruals are appropriate because the loans are well secured, not deemed to be in technical
default and the Company is actively pursuing collection of past due payments. Real Estate Held for Sale The Company records real estate held for sale
at the estimated fair value, which is net of the expected expenses related to the sale of the real estate. The fair value
of our real estate held for sale, which represents the carrying value, totaled $327,925 and $340,659 as of September 30, 2019 and
December 31, 2018, respectively. 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impairment loss is recognized when the carrying amount is
deemed not recoverable and exceeds fair value as determined through various valuation techniques including, but not limited to,
discounted cash flow models, quoted market values, and third party independent appraisals. Revenue Recognition Interest income on mortgage loans receivable
and the bond portfolio is recognized as earned per the terms of the specific asset. Other income included with interest represents
cash received for loan origination fees, which are recognized over the life of the loan as an adjustment to the yield on the loan. As of January 1, 2018, the Company adopted
ASU 2014-09 Revenue from Contracts with Customers - Topic 606 Gain Losses on Real Estate Held For Sale The Company records a gain or loss from real
estate held for sale when control of the property transfers to the buyer, which generally occurs at the time of an executed deed.
When the Company finances real estate held for sale to the buyer, the Company assesses whether the buyer is committed to perform
their obligations under the contract and whether collectability of the transaction price is probable. Once these criteria are met,
real estate held for sale is derecognized and the gain or loss on sale is recorded upon the transfer of control of the property
to the buyer. In determining the gain or loss on the sale, the Company adjusts the transaction prices and related gain (loss) on
sale if a significant financing component is present. Deferred Financing Costs The Company defers the costs related to obtaining
financing. These costs are amortized over the life of the financing using the straight line method, which approximates the effective
interest method. Income (Loss) Per Common Share No adjustments were made to income (loss) for
the purpose of calculating earnings per share, as there were no potential dilutive shares outstanding. Recent Accounting Pronouncements In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ASU 2016-13 is effective for fiscal years beginning after December
15, 2019, including interim periods within those fiscal years. The Company has not yet fully evaluated the potential effects of
adopting ASU 2016-13 on the Company’s results of operations, financial position or cash flows. Recent Accounting Pronouncements –
Adopted In the first quarter of 2018, the Company adopted
Accounting Standards Update (ASU) 2014-09, Revenue from Contracts with Customers (Topic 606). Subsequent Events The Company has evaluated events and transactions
through the date the financial statements were available to be issued. No material events or transactions occurred in the time
period referenced above requiring adjustment to or disclosure in the September 30, 2019 financial statements. </t>
  </si>
  <si>
    <t>Fair Value Measurements</t>
  </si>
  <si>
    <t>Fair Value Disclosures [Abstract]</t>
  </si>
  <si>
    <t xml:space="preserve">3. FAIR VALUE MEASUREMENT The Company measures certain financial instruments
at fair value in our balance sheets. The fair value of these instruments is based on valuations that include inputs that can be
classified within one of the three levels of a hierarchy. Level 1 inputs include quoted market prices in an active market for identical
assets or liabilities.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Except for the bond portfolio, which is required
by authoritative accounting guidance to be recorded at fair value in our balance sheets, the Company elected not to record any
other financial assets or liabilities at fair value on a recurring basis. We recorded an aggregate other than temporary impairment
for losses on our Agape bonds (Note 4), which totaled $608,000 and $458,000 for the periods ended September 30, 2019 and December
31, 2018, respectively. The following table summarizes the Company’s financial
instruments that were measured at fair value on a recurring basis:
Fair Value Measurement
September 30, 2019 Fair Value Level 3
Bond portfolio $ 16,023,937 $ 16,023,937
Fair Value Measurement
December 31, 2018 Fair Value Level 3
Bond portfolio $ 15,389,807 $ 15,389,807 We determine the fair value of the bond portfolio
shown in the table above by comparing it with similar instruments in inactive markets. The analysis reflects the contractual terms
of the bonds, which are callable at par by the issuer at any time, and the anticipated cash flows of the bonds and uses observable
and unobservable market-based inputs. Unobservable inputs include our internal credit rating and selection of similar bonds for
valuation. The change in Level 3 assets measured at fair value
on a recurring basis is summarized as follows:
Bond Portfolio
Balance at December 31, 2018 $ 15,389,807
Additional losses on bond portfolio (150,000 )
Purchases 895,000
Proceeds (110,870 )
Balance at September 30, 2019 $ 16,023,937 Real estate held for sale and impaired loans
are recorded at fair value on a nonrecurring basis. The fair value of real estate held for sale was based upon the listed sales
price less expected selling costs, which is a Level 3 input. The resulting impairment charges were $0 and $114,787 for the periods
ended September 30, 2019 and December 31, 2018, respectively. The following table summarizes the Company’s financial
instruments that were measured at fair value on a nonrecurring basis:
September 30, 2019
Level 1 Level 2 Level 3 Fair Value at September 30,
Impaired Loans $ — $ — $ 586,973 $ 586,973
Real estate held for resale — — 327,925 327,925
Totals $ — $ — $ 914,898 $ 914,898
December 31, 2018
Level 1 Level 2 Level 3 Fair Value at December 31,
Impaired Loans $ — $ — $ 665,267 $ 665,267
Real estate held for resale — — 340,659 340,659
Totals $ — $ — $ 1,005,926 $ 1,005,926 The change in Level 3 assets measured at fair value
on a nonrecurring basis is summarized as follows:
Impaired Loans Real Estate Held for Sale
Balance at December 31, 2018 $ 665,267 $ 340,659
Dispositions/Proceeds (39,730 ) —
Impairment (38,564 ) (12,734 )
Balance at September 30, 2019 $ 586,973 $ 327,925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real estate held for resale
referenced above was determined by obtaining market price valuations from independent third parties wherever such quotes were available
for the other collateral owned. The Company utilized independent third party appraisal to support the Company’s estimates
and judgments in determining fair value for other real estate owned. </t>
  </si>
  <si>
    <t>Mortgage Loans Receivable and Bond Portfolio</t>
  </si>
  <si>
    <t>4. MORTGAGE LOANS RECEIVABLE AND BOND PORTFOLIO At September 30, 2019, the Company had first
mortgage loans receivable totaling $24,272,651. The loans bear interest ranging from 0% to 10.25% with a weighted average of approximately
7.98% at September 30, 2019. At December 31, 2018, the Company had first mortgage loans receivable totaling $23,607,655. The loans
bear interest ranging from 0% to 10.25% with a weighted average of approximately 8.15% at December 31, 2018. The Company has a portfolio of secured church
bonds at September 30, 2019 and December 31, 2018, which are carried at fair value. The bonds pay either semi-annual or quarterly
interest ranging from 3.75% to 9.75%. The aggregate par value of secured church bonds equaled approximately $16,631,937 at September
30, 2019 with a weighted average interest rate of 6.87% and approximately $15,847,807 at December 31, 2018 with a weighted average
interest rate of 6.80%. These bonds are due at various maturity dates through February 2047. The Company has recorded an aggregate
other than temporary impairment of $608,000 and $458,000 for September 30, 2019 and December 31, 2018, respectively for the First
Mortgage Bonds issued by Agape Assembly Baptist Church. This bond series in the aggregate constitute approximately 6.17% and 6.47%
of the bond portfolio at September 30, 2019 and December 31, 2018, respectively. The Company had maturities and redemptions of
bonds of approximately $111,000 for the nine months ended September 30, 2019 and $723,000 for the year ended December 31, 2018,
respectively. The contractual
maturity schedule for mortgage loans receivable and the bond portfolio as of September 30, 2019, is as follows:
Mortgage Loans Bond Portfolio
October 1, 2019 through December 31, 2019 $ 290,077 $ 66,000
2020 5,007,492 246,000
2021 683,844 270,000
2022 1,481,816 192,000
2023 842,656 295,000
Thereafter 15,966,767 15,562,937
24,272,651 16,631,937
Less loan loss and other than temporary impairment on bonds allowance (1,644,571) (608,000)
Less deferred origination fees (339,912 ___-____
Totals $ 22,288,168 $ 16,023,937 The Company currently owns $529,000 First Mortgage
Bonds and $497,000 Second Mortgage Bonds issued by Agape Assembly Baptist Church located in Orlando, Florida. The total principal
amount of First Mortgage Bonds issued by Agape is $7,200,000, and the total principal amount of Second Mortgage Bonds issued is
$715,000. Agape defaulted on its payment obligations to bondholders in September 2010. The church subsequently commenced a Chapter
11 bankruptcy reorganization proceeding regarding the property that secures the First Mortgage Bonds in December 2010. In October
2014, the bondholders of Agape agreed to a modification in the terms of their bonds which resulted in the temporary resumption
of both principal and interest payments to both the first and second mortgage bond holders. Both the First Mortgage Bonds and Second
Mortgage Bonds were modified to a fully amortized fixed rate, quarterly interest payment of 6.25% with a new maturity date of September
2037 for all the issued and outstanding bonds. The Company, along with all other bondholders, has a superior lien over all other
creditors. The Church subsequently defaulted on their modification agreement in 2016 and no interest payments were made to bondholders
during the period ended September 30, 2019. However, the trustee made a distribution to bondholders during 2017 of $18.75 per $1,000
bond as a repayment of principal only, effectively reducing the outstanding balance of each $1,000 bond to approximately $826.
The Company has an aggregate other than temporary impairment of $608,000 and $458,000 for the First and Second Mortgage Bonds at
September 30, 2019 and December 31, 2018, respectively, which effectively reduces the bonds to the fair value amount management
believes will be recovered. The Company restructured two mortgage loans
during the year ended December 31, 2018. The first restructured loan was a $669,544 first mortgage loan located in Indianapolis,
Indiana. The Church was unable to meet its monthly debt obligations. The Company reduced the Church’s monthly mortgage obligation
to interest only payments for a period of three years. After the initial three-year period, the Church will resume its regular
monthly mortgage payments. The Church accepted the restructured loan terms. The modification had no effect on the Company’s
financial statements. The second restructured loan was a $470,000
first mortgage loan located in Cincinnati, Ohio. The Church was unable to meet its monthly debt obligations. The Company reduced
the Church’s monthly mortgage obligation to interest only for a period of three years which included a reduction in their
interest rate. After the initial three-year term, the rate of interest will increase for an additional three-year period. At the
end of the sixth year, the Church will resume its regular monthly mortgage payments at the original rate of interest. The Church
accepted the restructured loan terms. The modification had no effect on the Company’s financial statements. The Company did not restructure any loans during
the nine month period ended September 30, 2019. A summary of loans re-structured or modified for the nine month period ended September
30, 2019 and the year ended December 31, 2018 are shown below. All of the loans, except one, shown are currently performing under
the terms of the modifications for their mortgage obligations. The one loan that is not performing under the modification agreement
is a second mortgage loan with a current unpaid principal balance of approximately $45,000. This loan has been declared to be in
default.
September 30, 2019
Type of Loan Number of Loans Original Principal Balance Original Average Interest Rate Unpaid Principal Balance Modified Average Interest Rate
First Mortgage Loan 7 $4,415,544 8.014% $3,416,056 6.03%
December 31, 2018
Type of Loan Number of Loans Original Principal Balance Original Average Interest Rate Unpaid Principal Balance Modified Average Interest Rate
First Mortgage Loan 7 $4,415,544 8.014% $3,838,819 6.03%</t>
  </si>
  <si>
    <t>Secured Investor Certificates</t>
  </si>
  <si>
    <t xml:space="preserve">5. SECURED INVESTOR CERTIFICATES Secured investor certificates are collateralized
by certain mortgage loans receivable or secured church bonds of approximately the same value as the certificates. The weighted
average interest rate on the certificates was 6.32% and 6.35% at September 30, 2019 and December 31, 2018, respectively. Holders
of the secured investor certificates may renew certificates at the current rates and terms upon maturity at the Company’s
discretion. Renewals upon maturity are considered neither proceeds from nor issuance of secured investor certificates. Renewals
totaled approximately $296,000 and $1,671,000 at September 30, 2019 and December 31, 2018, respectively. The secured investor certificates
have certain financial and non-financial covenants identified in the respective series’ trust indentures. The estimated maturity schedule for the secured
investor certificates at September 30, 2019 is as follows:
October 1, 2019 through December 31, 2019 $ 1,041,000
2020 4,117,000
2021 2,168,000
2022 996,000
2023 3,383,000
Thereafter 15,579,000
$27,284,000
Less deferred offering costs (865,399)
Totals $ 26,418,601 </t>
  </si>
  <si>
    <t>Transactions With Affiliates</t>
  </si>
  <si>
    <t>6. TRANSACTIONS WITH AFFILIATES The Company has an Advisory Agreement with
Church Loan Advisors, Inc. (the “Advisor”). The Advisor is responsible for the day-to-day operations of the Company
and provides office space and administrative services. The Advisor and the Company are related through common ownership and common
management. For its services, the Advisor is entitled to receive a management fee equal to 1.25% annually of the Company's Average
Invested Assets, plus one-half of any origination fee charged to borrowers on mortgage loans made by the Company. A majority of
the independent board members approve the Advisory Agreement on an annual basis. The Company paid the Advisor management and origination
fees of approximately $240,000 and $322,000 at September 30, 2019 and December 31, 2018, respectively.</t>
  </si>
  <si>
    <t xml:space="preserve">7. LINE OF CREDIT On April 9, 2018, the Company entered into
a Loan and Security Agreement (the “Loan Agreement”) with Alerus Financial, N.A., as lender (the “Lender”),
and a Revolving Note (the “Note”) evidencing a $4,000,000 revolving loan (the “Revolving Loan”). The Lender
agrees to make loans to the Company from time to time and after the date of the loan agreement and the Company may repay and re-borrow
pursuant to the terms and conditions of the Revolving Loan as long as no borrowing causes that dollar limit to be exceeded and
the Company is not otherwise in default on the Revolving Loan. The Revolving Loan is secured by a first priority security interest
in substantially all of the Company’s assets other than collateral pledged to secure the Company’s secured investor
certificates, both those currently issued and any potentially issued in the future. The Company borrowed against the line of credit
during the nine month period ended September 30, 2019 and has and outstanding balance of $2,200,000 as of September 30, 2019. The
original maturity date of the Note was April 9, 2019 and the interest rate is the prevailing London Interbank Offering Rate (LIBOR)
plus 2.70% adjusted monthly. On July 22, 2019 the revolving loan was extended for an additional year to July 22, 2020. </t>
  </si>
  <si>
    <t>Fair Value Financial Instruments</t>
  </si>
  <si>
    <t xml:space="preserve">8. FAIR VALUE OF FINANCIAL INSTRUMENTS The Company is required to disclose the fair
value information about financial instruments, where it is practicable to estimate that value. Because assumptions used in these
valuation techniques are inherently subjective in nature, the estimated fair values cannot always be substantiated by comparison
to independent market quotes and, in many cases, the estimated fair values could not necessarily be realized in an immediate sale
or settlement of the instrument. The fair value estimates presented herein are
based on relevant information available to management as of September 30, 2019 and December 31, 2018, respectively. Management
is not aware of any factors that would significantly affect these estimated fair value amounts. As these reporting requirements
exclude certain financial instruments and all non-financial instruments, the aggregate fair value amounts presented herein do not
represent management’s estimate of the underlying value of the Company. The estimated fair values of the Company’s
financial instruments, none of which are held for trading purposes, are as follows:
September 30, 2019 December 31, 2018
Carrying Fair Carrying Fair
Amount Value Amount Value
Cash and equivalents $ 120,593 $ 120,593 $ 2,183,441 $ 2,183,441
Accounts receivable 263,710 263,710 251,535 251,535
Interest receivable 196,234 196,234 184,869 184,869
Mortgage loans receivable 24,272,651 27,489,894 23,607,655 23,905,564
Bond portfolio 16,631,937 16,023,937 15,847,807 15,389,807
Secured investor certificates 26,418,601 34,788,901 29,386,000 34,099,540 </t>
  </si>
  <si>
    <t>Summary of Significant Accounting Policies (Policies)</t>
  </si>
  <si>
    <t>2. SUMMARY OF SIGNIFICANT ACCOUNTING POLICIES</t>
  </si>
  <si>
    <t>2. SUMMARY OF SIGNIFICANT ACCOUNTING POLICIES Nature of Business American Church Mortgage Company, a Minnesota
corporation, was incorporated on May 27, 1994. The Company is engaged primarily in the business of making mortgage loans to churches
and other nonprofit religious organizations throughout the United States, on terms established for individual organizations.</t>
  </si>
  <si>
    <t>Cash and Cash Equivalents</t>
  </si>
  <si>
    <t>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1,483
and $974,346 in a money market fund account at September 30, 2019 and December 31, 2018, respectively. The Company has not experienced
any losses in such accounts.</t>
  </si>
  <si>
    <t>Bond Portfolio The Company accounts for the bond portfolio
under the Accounting Standards Codification (ASC) 320, Investments-Debt and Equity Securities. The Company classifies the bond
portfolio as “available-for sale” and measures the portfolio at fair value. While the bonds are generally held until
contractual maturity, the Company classifies them as available for sale as the bonds may be used to repay secured investor certificates
or provide additional liquidity or working capital in the short term.</t>
  </si>
  <si>
    <t>Allowance for Loan Losses on Mortgage Loans Receivable</t>
  </si>
  <si>
    <t>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At September 30, 2019, the Company reserved $1,644,571 for sixteen mortgage loans. Ten of these
loans are three or more mortgage payments in arrears of which three are declared to be in default and one is in the foreclosure
process. The total principal amount of these sixteen loans totaled approximately $6,764 A summary of transactions in the allowance
for mortgage loans for the period ended September 30, 2019 is as follows:
Balance at December 31, 2018 $ 1,672,003
Provision for additional losses 73,105
Proceeds from sale of property held for sale (100,537)
Balance at September 30, 2019 $ 1,644,571 The total impaired loans, which are loans that
are in the foreclosure process or are declared to be in default, were approximately $1,358,000 and $1,498,000 at September 30,
2019 and December 31, 2018, respectively, which the Company believes are adequately secured by the underlying collateral and the
allowance for mortgage loans. Approximately $771,000 of the Company’s allowance for mortgage loans was allocated to these
loans at September 30, 2019. Approximately $833,000 of the Company’s allowance for mortgage loans was allocated to impaired
loans at December 31, 2018.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The accrual of interest on a
loan is discontinued when the loan becomes 90 days delinquent or whenever management believes the borrower will be unable to make
payments as they become due. When loans are placed on nonaccrual status or charged off, all unpaid accrued interest is reversed
against interest income. The interest on these loans is subsequently accounted for on the cash basis or using the cost-recovery
method until qualifying for return to accrual. Loans are returned to accrual status when all the principal and interest amounts
contractually due are brought current and future payments are reasonably assured. No interest income was recognized on non-accrual
loans as of September 30, 2019. When a loan is declared in default according
to the Company’s policy or deemed to be doubtful of collection, the loan committee of the Advisor to the Company will direct
the staff to charge-off the uncollectable receivables. Loans totaling approximately $2,878,000 and
$2,853,000 exceeded 90 days past due but continued to accrue interest as of September 30, 2019 and December 31, 2018, respectively.
The Company believes that continued interest accruals are appropriate because the loans are well secured, not deemed to be in technical
default and the Company is actively pursuing collection of past due payments.</t>
  </si>
  <si>
    <t>Real Estate Held for Sale The Company records real estate held for sale
at the estimated fair value, which is net of the expected expenses related to the sale of the real estate. The fair value
of our real estate held for sale, which represents the carrying value, totaled $327,925 and $340,659 as of September 30, 2019 and
December 31, 2018, respectively.</t>
  </si>
  <si>
    <t>Carrying Value of Long-Lived Assets</t>
  </si>
  <si>
    <t>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impairment loss is recognized when the carrying amount is
deemed not recoverable and exceeds fair value as determined through various valuation techniques including, but not limited to,
discounted cash flow models, quoted market values, and third party independent appraisals.</t>
  </si>
  <si>
    <t>Revenue Recognition</t>
  </si>
  <si>
    <t>Revenue Recognition Interest income on mortgage loans receivable
and the bond portfolio is recognized as earned per the terms of the specific asset. Other income included with interest represents
cash received for loan origination fees, which are recognized over the life of the loan as an adjustment to the yield on the loan. As of January 1, 2018, the Company adopted
ASU 2014-09 Revenue from Contracts with Customers - Topic 606</t>
  </si>
  <si>
    <t>Gain Losses on Real Estate Held For Sale</t>
  </si>
  <si>
    <t>Gain Losses on Real Estate Held For Sale The Company records a gain or loss from real
estate held for sale when control of the property transfers to the buyer, which generally occurs at the time of an executed deed.
When the Company finances real estate held for sale to the buyer, the Company assesses whether the buyer is committed to perform
their obligations under the contract and whether collectability of the transaction price is probable. Once these criteria are met,
real estate held for sale is derecognized and the gain or loss on sale is recorded upon the transfer of control of the property
to the buyer. In determining the gain or loss on the sale, the Company adjusts the transaction prices and related gain (loss) on
sale if a significant financing component is present.</t>
  </si>
  <si>
    <t>Deferred Financing Costs</t>
  </si>
  <si>
    <t>Deferred Financing Costs The Company defers the costs related to obtaining
financing. These costs are amortized over the life of the financing using the straight line method, which approximates the effective
interest method.</t>
  </si>
  <si>
    <t>Income (Loss) Per Common Share</t>
  </si>
  <si>
    <t>Income (Loss) Per Common Share No adjustments were made to income (loss) for
the purpose of calculating earnings per share, as there were no potential dilutive shares outstanding.</t>
  </si>
  <si>
    <t>Recent Accounting Pronouncements</t>
  </si>
  <si>
    <t>Recent Accounting Pronouncements In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ASU 2016-13 is effective for fiscal years beginning after December
15, 2019, including interim periods within those fiscal years. The Company has not yet fully evaluated the potential effects of
adopting ASU 2016-13 on the Company’s results of operations, financial position or cash flows.</t>
  </si>
  <si>
    <t>Recent Accounting Pronouncements  Adopted</t>
  </si>
  <si>
    <t xml:space="preserve">Recent Accounting Pronouncements
Adopted In the first quarter of 2018, the Company adopted
Accounting Standards Update (ASU) 2014-09, Revenue from Contracts with Customers (Topic 606). </t>
  </si>
  <si>
    <t>Subsequent Events</t>
  </si>
  <si>
    <t>Subsequent Events The Company has evaluated events and transactions
through the date the financial statements were available to be issued. No material events or transactions occurred in the time
period referenced above requiring adjustment to or disclosure in the September 30, 2019 financial statements.</t>
  </si>
  <si>
    <t>Summary of Significant Accounting Policies (Tables)</t>
  </si>
  <si>
    <t>Loan Loss Allowance Mortgage Loans</t>
  </si>
  <si>
    <t>Balance at December 31, 2018 $ 1,672,003
Provision for additional losses 73,105
Proceeds from sale of property held for sale (100,537)
Balance at September 30, 2019 $ 1,644,571</t>
  </si>
  <si>
    <t>Fair Value Measurements (Tables)</t>
  </si>
  <si>
    <t>Fair Value Financial Instruments Recurring Basis</t>
  </si>
  <si>
    <t>Fair Value Measurement
September 30, 2019 Fair Value Level 3
Bond portfolio $ 16,023,937 $ 16,023,937
Fair Value Measurement
December 31, 2018 Fair Value Level 3
Bond portfolio $ 15,389,807 $ 15,389,807</t>
  </si>
  <si>
    <t>Change In Fair Value Bond Portfolio</t>
  </si>
  <si>
    <t xml:space="preserve">Bond Portfolio
Balance at December 31, 2018 $ 15,389,807
Additional losses on bond portfolio (150,000 )
Purchases 895,000
Proceeds (110,870 )
Balance at September 30, 2019 $ 16,023,937 </t>
  </si>
  <si>
    <t>Fair Value Financial Instruments on a Non-Recurring Basis</t>
  </si>
  <si>
    <t xml:space="preserve">September 30, 2019
Level 1 Level 2 Level 3 Fair Value at September 30,
Impaired Loans $ — $ — $ 586,973 $ 586,973
Real estate held for resale — — 327,925 327,925
Totals $ — $ — $ 914,898 $ 914,898
December 31, 2018
Level 1 Level 2 Level 3 Fair Value at December 31,
Impaired Loans $ — $ — $ 665,267 $ 665,267
Real estate held for resale — — 340,659 340,659
Totals $ — $ — $ 1,005,926 $ 1,005,926 </t>
  </si>
  <si>
    <t>Changes In Fair Value Financial Instruments nonrecurring basis</t>
  </si>
  <si>
    <t xml:space="preserve">Impaired Loans Real Estate Held for Sale
Balance at December 31, 2018 $ 665,267 $ 340,659
Dispositions/Proceeds (39,730 ) —
Impairment (38,564 ) (12,734 )
Balance at September 30, 2019 $ 586,973 $ 327,925 </t>
  </si>
  <si>
    <t>Mortgage Loans Receivable and Bond Portfolio (Tables)</t>
  </si>
  <si>
    <t>Mortgage Loans Bond Portfolio
October 1, 2019 through December 31, 2019 $ 290,077 $ 66,000
2020 5,007,492 246,000
2021 683,844 270,000
2022 1,481,816 192,000
2023 842,656 295,000
Thereafter 15,966,767 15,562,937
24,272,651 16,631,937
Less loan loss and other than temporary impairment on bonds allowance (1,644,571) (608,000)
Less deferred origination fees (339,912 ___-____
Totals $ 22,288,168 $ 16,023,937</t>
  </si>
  <si>
    <t>Restructured Loans</t>
  </si>
  <si>
    <t>September 30, 2019
Type of Loan Number of Loans Original Principal Balance Original Average Interest Rate Unpaid Principal Balance Modified Average Interest Rate
First Mortgage Loan 7 $4,415,544 8.014% $3,416,056 6.03%
December 31, 2018
Type of Loan Number of Loans Original Principal Balance Original Average Interest Rate Unpaid Principal Balance Modified Average Interest Rate
First Mortgage Loan 7 $4,415,544 8.014% $3,838,819 6.03%</t>
  </si>
  <si>
    <t>Secured Investor Certificates (Tables)</t>
  </si>
  <si>
    <t xml:space="preserve">October 1, 2019 through December 31, 2019 $ 1,041,000
2020 4,117,000
2021 2,168,000
2022 996,000
2023 3,383,000
Thereafter 15,579,000
$27,284,000
Less deferred offering costs (865,399)
Totals $ 26,418,601 </t>
  </si>
  <si>
    <t>Fair Value Financial Instruments (Tables)</t>
  </si>
  <si>
    <t>Carrying Amount And Fair Value Financial Instruments</t>
  </si>
  <si>
    <t xml:space="preserve">September 30, 2019 December 31, 2018
Carrying Fair Carrying Fair
Amount Value Amount Value
Cash and equivalents $ 120,593 $ 120,593 $ 2,183,441 $ 2,183,441
Accounts receivable 263,710 263,710 251,535 251,535
Interest receivable 196,234 196,234 184,869 184,869
Mortgage loans receivable 24,272,651 27,489,894 23,607,655 23,905,564
Bond portfolio 16,631,937 16,023,937 15,847,807 15,389,807
Secured investor certificates 26,418,601 34,788,901 29,386,000 34,099,540 </t>
  </si>
  <si>
    <t>Summary of Significant Accounting Policies - Loan Loss Allowance Mortgage Loans (Details)</t>
  </si>
  <si>
    <t>Sep. 30, 2019USD ($)</t>
  </si>
  <si>
    <t>Balance at December 31, 2018</t>
  </si>
  <si>
    <t>Reclassified to real estate held for sale</t>
  </si>
  <si>
    <t>Balance at September 30, 2019</t>
  </si>
  <si>
    <t>Fair Value Measurements - Fair Value Financial Instruments Recurring Basis (Details) - USD ($)</t>
  </si>
  <si>
    <t>Gross Bond portfolio</t>
  </si>
  <si>
    <t>Level 3</t>
  </si>
  <si>
    <t>Fair Value Measurements - Change In Fair Value Bond Portfolio (Details)</t>
  </si>
  <si>
    <t>Additional losses on bond portfolio</t>
  </si>
  <si>
    <t>Purchases</t>
  </si>
  <si>
    <t>Proceeds</t>
  </si>
  <si>
    <t>Fair Value Measurements - Fair Value Financial Instruments on a Non-Recurring Basis (Details) - USD ($)</t>
  </si>
  <si>
    <t>Impaired Loans</t>
  </si>
  <si>
    <t>Real estate held for resale</t>
  </si>
  <si>
    <t>Total Fair Value Measurement</t>
  </si>
  <si>
    <t>Impaired Loans and Real Estate Held For Sale Level 1</t>
  </si>
  <si>
    <t>Impaired Loans and Real Estate Held For Sale Level 2</t>
  </si>
  <si>
    <t>Fair Value Measurements - Changes In Fair Value Financial Instruments Nonrecurring basis (Details) - Level 3</t>
  </si>
  <si>
    <t>Impaired loans</t>
  </si>
  <si>
    <t>Dispositions/Proceeds</t>
  </si>
  <si>
    <t>Impairment</t>
  </si>
  <si>
    <t>Real Estate Held For Sale</t>
  </si>
  <si>
    <t>Mortgage Loans Receivable and Bond Portfolio - Mortgage Loans Receivable and Bond Portfolio (Details)</t>
  </si>
  <si>
    <t>Mortgage Loans</t>
  </si>
  <si>
    <t>October 1, 2019 through December 31, 2019</t>
  </si>
  <si>
    <t>2020</t>
  </si>
  <si>
    <t>2021</t>
  </si>
  <si>
    <t>2022</t>
  </si>
  <si>
    <t>2023</t>
  </si>
  <si>
    <t>Thereafter</t>
  </si>
  <si>
    <t>Subtotal</t>
  </si>
  <si>
    <t>Less loan loss and other than temporary impairment on bonds allowance</t>
  </si>
  <si>
    <t>Less deferred origination fees</t>
  </si>
  <si>
    <t>Totals</t>
  </si>
  <si>
    <t>Mortgage Loans Receivable and Bond Portfolio - Restructured Loans (Details) - USD ($)</t>
  </si>
  <si>
    <t>Number of Loans</t>
  </si>
  <si>
    <t>Original Principal Balance</t>
  </si>
  <si>
    <t>Original Average Interest Rate</t>
  </si>
  <si>
    <t>Unpaid Principal Balance</t>
  </si>
  <si>
    <t>Modified Average Interest Rate</t>
  </si>
  <si>
    <t>Secured Investor Certificates - Secured Investor Certificates (Details) - USD ($)</t>
  </si>
  <si>
    <t>12 Months Ended</t>
  </si>
  <si>
    <t>129 Months Ended</t>
  </si>
  <si>
    <t>Dec. 31, 2019</t>
  </si>
  <si>
    <t>Dec. 31, 2023</t>
  </si>
  <si>
    <t>Dec. 31, 2022</t>
  </si>
  <si>
    <t>Dec. 31, 2021</t>
  </si>
  <si>
    <t>Dec. 31, 2020</t>
  </si>
  <si>
    <t>Sep. 30, 2034</t>
  </si>
  <si>
    <t>Secured Investor Certificate Maturity Schedule</t>
  </si>
  <si>
    <t>Certificates Deferred Offering Costs</t>
  </si>
  <si>
    <t>Secured Investor Certificates Net</t>
  </si>
  <si>
    <t>Fair Value Financial Instruments - Carrying Amount And Fair Value Financial Instruments (Details) - USD ($)</t>
  </si>
  <si>
    <t>Dec. 31, 2017</t>
  </si>
  <si>
    <t>Cash and equivalents</t>
  </si>
  <si>
    <t>Carrying Amount</t>
  </si>
  <si>
    <t>Mortgage loans receivable</t>
  </si>
  <si>
    <t>Bond portfolio</t>
  </si>
  <si>
    <t>Secured investor certificates</t>
  </si>
  <si>
    <t>Fair Value</t>
  </si>
  <si>
    <t>Summary of Significant Accounting Policies (Details Narrative) - USD ($)</t>
  </si>
  <si>
    <t>Money Market Funds</t>
  </si>
  <si>
    <t>Allowance for Mortgage Loans Receivable</t>
  </si>
  <si>
    <t>Loans Exceeding 90 Days Past Due</t>
  </si>
  <si>
    <t>Real Estate Held for Sale Carrying Value</t>
  </si>
  <si>
    <t>Allowance Allocated to Impaired Loans</t>
  </si>
  <si>
    <t>Total Loans On Nonaccrual Status</t>
  </si>
  <si>
    <t>Loans In Default</t>
  </si>
  <si>
    <t>Loans In Foreclosure</t>
  </si>
  <si>
    <t>Fair Value Measurements (Details Narrative) - USD ($)</t>
  </si>
  <si>
    <t>Loan Loss Reserve Church Bonds</t>
  </si>
  <si>
    <t>Real Estate Impairement Charge</t>
  </si>
  <si>
    <t>Mortgage Loans Receivable and Bond Portfolio (Details Narrative) - USD ($)</t>
  </si>
  <si>
    <t>Mortgage Loans Receivable Gross</t>
  </si>
  <si>
    <t>Church Bonds Owned Gross</t>
  </si>
  <si>
    <t>Bond Reserve Fund</t>
  </si>
  <si>
    <t>Agape First Mortgage Bonds</t>
  </si>
  <si>
    <t>Agape Second Mortgage Bonds</t>
  </si>
  <si>
    <t>Agape First Mortgage Bonds Gross</t>
  </si>
  <si>
    <t>Agape Second Mortgage Bonds Gross</t>
  </si>
  <si>
    <t>Agape Distribution to Bondholders</t>
  </si>
  <si>
    <t>Principal Balance Agape Bonds</t>
  </si>
  <si>
    <t>Maturities and Redemption of Bonds</t>
  </si>
  <si>
    <t>Restructured Mortgage Loans</t>
  </si>
  <si>
    <t>Non-Performing Modified Loan</t>
  </si>
  <si>
    <t>Secured Investor Certificates (Details Narrative) - USD ($)</t>
  </si>
  <si>
    <t>Renewals Secured Investor Certificates</t>
  </si>
  <si>
    <t>Line of Credit (Details Narrative)</t>
  </si>
  <si>
    <t>Line Of Credit</t>
  </si>
  <si>
    <t>Outstanding Line of Credit</t>
  </si>
  <si>
    <t>Transactions With Affiliates (Details Narrative) - USD ($)</t>
  </si>
  <si>
    <t>Advisor Managment F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8</v>
      </c>
    </row>
    <row r="19" spans="1:3">
      <c r="A19" s="4" t="s">
        <v>33</v>
      </c>
      <c r="C19" s="5" t="n">
        <v>1677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8</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v>
      </c>
    </row>
    <row r="3" spans="1:2">
      <c r="A3" s="3" t="s">
        <v>128</v>
      </c>
    </row>
    <row r="4" spans="1:2">
      <c r="A4" s="4" t="s">
        <v>49</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2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31</v>
      </c>
    </row>
    <row r="4" spans="1:2">
      <c r="A4" s="4" t="s">
        <v>146</v>
      </c>
      <c r="B4" s="4" t="s">
        <v>147</v>
      </c>
    </row>
    <row r="5" spans="1:2">
      <c r="A5" s="4" t="s">
        <v>148</v>
      </c>
      <c r="B5" s="4" t="s">
        <v>149</v>
      </c>
    </row>
    <row r="6" spans="1:2">
      <c r="A6" s="4" t="s">
        <v>43</v>
      </c>
      <c r="B6" s="4" t="s">
        <v>150</v>
      </c>
    </row>
    <row r="7" spans="1:2">
      <c r="A7" s="4" t="s">
        <v>151</v>
      </c>
      <c r="B7" s="4" t="s">
        <v>152</v>
      </c>
    </row>
    <row r="8" spans="1:2">
      <c r="A8" s="4" t="s">
        <v>44</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28</v>
      </c>
    </row>
    <row r="4" spans="1:2">
      <c r="A4" s="4" t="s">
        <v>136</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28</v>
      </c>
    </row>
    <row r="4" spans="1:2">
      <c r="A4" s="4" t="s">
        <v>138</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0593</v>
      </c>
      <c r="C3" s="6" t="n">
        <v>2183441</v>
      </c>
    </row>
    <row r="4" spans="1:3">
      <c r="A4" s="4" t="s">
        <v>38</v>
      </c>
      <c r="B4" s="5" t="n">
        <v>263710</v>
      </c>
      <c r="C4" s="5" t="n">
        <v>251535</v>
      </c>
    </row>
    <row r="5" spans="1:3">
      <c r="A5" s="4" t="s">
        <v>39</v>
      </c>
      <c r="B5" s="5" t="n">
        <v>196234</v>
      </c>
      <c r="C5" s="5" t="n">
        <v>184869</v>
      </c>
    </row>
    <row r="6" spans="1:3">
      <c r="A6" s="4" t="s">
        <v>40</v>
      </c>
      <c r="B6" s="5" t="n">
        <v>2410</v>
      </c>
      <c r="C6" s="5" t="n">
        <v>2410</v>
      </c>
    </row>
    <row r="7" spans="1:3">
      <c r="A7" s="4" t="s">
        <v>41</v>
      </c>
      <c r="B7" s="5" t="n">
        <v>23199</v>
      </c>
      <c r="C7" s="5" t="n">
        <v>7166</v>
      </c>
    </row>
    <row r="8" spans="1:3">
      <c r="A8" s="4" t="s">
        <v>42</v>
      </c>
      <c r="B8" s="5" t="n">
        <v>22288168</v>
      </c>
      <c r="C8" s="5" t="n">
        <v>21663739</v>
      </c>
    </row>
    <row r="9" spans="1:3">
      <c r="A9" s="4" t="s">
        <v>43</v>
      </c>
      <c r="B9" s="5" t="n">
        <v>16023937</v>
      </c>
      <c r="C9" s="5" t="n">
        <v>15389807</v>
      </c>
    </row>
    <row r="10" spans="1:3">
      <c r="A10" s="4" t="s">
        <v>44</v>
      </c>
      <c r="B10" s="5" t="n">
        <v>327925</v>
      </c>
      <c r="C10" s="5" t="n">
        <v>340659</v>
      </c>
    </row>
    <row r="11" spans="1:3">
      <c r="A11" s="4" t="s">
        <v>45</v>
      </c>
      <c r="B11" s="5" t="n">
        <v>-39246176</v>
      </c>
      <c r="C11" s="5" t="n">
        <v>-40023626</v>
      </c>
    </row>
    <row r="12" spans="1:3">
      <c r="A12" s="3" t="s">
        <v>46</v>
      </c>
    </row>
    <row r="13" spans="1:3">
      <c r="A13" s="4" t="s">
        <v>47</v>
      </c>
      <c r="B13" s="5" t="n">
        <v>20858</v>
      </c>
      <c r="C13" s="5" t="n">
        <v>577175</v>
      </c>
    </row>
    <row r="14" spans="1:3">
      <c r="A14" s="4" t="s">
        <v>48</v>
      </c>
      <c r="B14" s="5" t="n">
        <v>28508</v>
      </c>
      <c r="C14" s="5" t="n">
        <v>27701</v>
      </c>
    </row>
    <row r="15" spans="1:3">
      <c r="A15" s="4" t="s">
        <v>49</v>
      </c>
      <c r="B15" s="5" t="n">
        <v>2200000</v>
      </c>
      <c r="C15" s="4" t="s">
        <v>50</v>
      </c>
    </row>
    <row r="16" spans="1:3">
      <c r="A16" s="4" t="s">
        <v>51</v>
      </c>
      <c r="B16" s="5" t="n">
        <v>167780</v>
      </c>
      <c r="C16" s="5" t="n">
        <v>142613</v>
      </c>
    </row>
    <row r="17" spans="1:3">
      <c r="A17" s="4" t="s">
        <v>52</v>
      </c>
      <c r="B17" s="5" t="n">
        <v>9215000</v>
      </c>
      <c r="C17" s="5" t="n">
        <v>11742000</v>
      </c>
    </row>
    <row r="18" spans="1:3">
      <c r="A18" s="4" t="s">
        <v>53</v>
      </c>
      <c r="B18" s="5" t="n">
        <v>6383000</v>
      </c>
      <c r="C18" s="5" t="n">
        <v>6541000</v>
      </c>
    </row>
    <row r="19" spans="1:3">
      <c r="A19" s="4" t="s">
        <v>54</v>
      </c>
      <c r="B19" s="5" t="n">
        <v>8234000</v>
      </c>
      <c r="C19" s="5" t="n">
        <v>8317000</v>
      </c>
    </row>
    <row r="20" spans="1:3">
      <c r="A20" s="4" t="s">
        <v>55</v>
      </c>
      <c r="B20" s="5" t="n">
        <v>3452000</v>
      </c>
      <c r="C20" s="5" t="n">
        <v>2786000</v>
      </c>
    </row>
    <row r="21" spans="1:3">
      <c r="A21" s="4" t="s">
        <v>56</v>
      </c>
      <c r="B21" s="5" t="n">
        <v>865399</v>
      </c>
      <c r="C21" s="5" t="n">
        <v>886411</v>
      </c>
    </row>
    <row r="22" spans="1:3">
      <c r="A22" s="4" t="s">
        <v>57</v>
      </c>
      <c r="B22" s="5" t="n">
        <v>28835747</v>
      </c>
      <c r="C22" s="5" t="n">
        <v>29247078</v>
      </c>
    </row>
    <row r="23" spans="1:3">
      <c r="A23" s="3" t="s">
        <v>58</v>
      </c>
    </row>
    <row r="24" spans="1:3">
      <c r="A24" s="4" t="s">
        <v>59</v>
      </c>
      <c r="B24" s="5" t="n">
        <v>16778</v>
      </c>
      <c r="C24" s="5" t="n">
        <v>16778</v>
      </c>
    </row>
    <row r="25" spans="1:3">
      <c r="A25" s="4" t="s">
        <v>60</v>
      </c>
      <c r="B25" s="5" t="n">
        <v>19113458</v>
      </c>
      <c r="C25" s="5" t="n">
        <v>19113458</v>
      </c>
    </row>
    <row r="26" spans="1:3">
      <c r="A26" s="4" t="s">
        <v>61</v>
      </c>
      <c r="B26" s="5" t="n">
        <v>-8719807</v>
      </c>
      <c r="C26" s="5" t="n">
        <v>-8353688</v>
      </c>
    </row>
    <row r="27" spans="1:3">
      <c r="A27" s="4" t="s">
        <v>62</v>
      </c>
      <c r="B27" s="5" t="n">
        <v>10410429</v>
      </c>
      <c r="C27" s="5" t="n">
        <v>10776548</v>
      </c>
    </row>
    <row r="28" spans="1:3">
      <c r="A28" s="4" t="s">
        <v>63</v>
      </c>
      <c r="B28" s="6" t="n">
        <v>39246176</v>
      </c>
      <c r="C28" s="6" t="n">
        <v>40023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2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v>
      </c>
    </row>
    <row r="2" spans="1:2">
      <c r="B2" s="2" t="s">
        <v>192</v>
      </c>
    </row>
    <row r="3" spans="1:2">
      <c r="A3" s="3" t="s">
        <v>131</v>
      </c>
    </row>
    <row r="4" spans="1:2">
      <c r="A4" s="4" t="s">
        <v>193</v>
      </c>
      <c r="B4" s="6" t="n">
        <v>1672003</v>
      </c>
    </row>
    <row r="5" spans="1:2">
      <c r="A5" s="4" t="s">
        <v>81</v>
      </c>
      <c r="B5" s="5" t="n">
        <v>73105</v>
      </c>
    </row>
    <row r="6" spans="1:2">
      <c r="A6" s="4" t="s">
        <v>194</v>
      </c>
      <c r="B6" s="5" t="n">
        <v>-100537</v>
      </c>
    </row>
    <row r="7" spans="1:2">
      <c r="A7" s="4" t="s">
        <v>195</v>
      </c>
      <c r="B7" s="6" t="n">
        <v>16445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35</v>
      </c>
    </row>
    <row r="2" spans="1:3">
      <c r="A2" s="4" t="s">
        <v>197</v>
      </c>
      <c r="B2" s="6" t="n">
        <v>16023937</v>
      </c>
      <c r="C2" s="6" t="n">
        <v>15389807</v>
      </c>
    </row>
    <row r="3" spans="1:3">
      <c r="A3" s="4" t="s">
        <v>198</v>
      </c>
    </row>
    <row r="4" spans="1:3">
      <c r="A4" s="4" t="s">
        <v>197</v>
      </c>
      <c r="B4" s="6" t="n">
        <v>16023937</v>
      </c>
      <c r="C4" s="6" t="n">
        <v>1538980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199</v>
      </c>
      <c r="B1" s="2" t="s">
        <v>1</v>
      </c>
    </row>
    <row r="2" spans="1:2">
      <c r="B2" s="2" t="s">
        <v>192</v>
      </c>
    </row>
    <row r="3" spans="1:2">
      <c r="A3" s="3" t="s">
        <v>134</v>
      </c>
    </row>
    <row r="4" spans="1:2">
      <c r="A4" s="4" t="s">
        <v>193</v>
      </c>
      <c r="B4" s="6" t="n">
        <v>15389807</v>
      </c>
    </row>
    <row r="5" spans="1:2">
      <c r="A5" s="4" t="s">
        <v>200</v>
      </c>
      <c r="B5" s="5" t="n">
        <v>-150000</v>
      </c>
    </row>
    <row r="6" spans="1:2">
      <c r="A6" s="4" t="s">
        <v>201</v>
      </c>
      <c r="B6" s="5" t="n">
        <v>895000</v>
      </c>
    </row>
    <row r="7" spans="1:2">
      <c r="A7" s="4" t="s">
        <v>202</v>
      </c>
      <c r="B7" s="5" t="n">
        <v>-110870</v>
      </c>
    </row>
    <row r="8" spans="1:2">
      <c r="A8" s="4" t="s">
        <v>195</v>
      </c>
      <c r="B8" s="6" t="n">
        <v>160239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5</v>
      </c>
    </row>
    <row r="2" spans="1:3">
      <c r="A2" s="4" t="s">
        <v>204</v>
      </c>
      <c r="B2" s="6" t="n">
        <v>586973</v>
      </c>
      <c r="C2" s="6" t="n">
        <v>665267</v>
      </c>
    </row>
    <row r="3" spans="1:3">
      <c r="A3" s="4" t="s">
        <v>205</v>
      </c>
      <c r="B3" s="5" t="n">
        <v>327925</v>
      </c>
      <c r="C3" s="5" t="n">
        <v>340659</v>
      </c>
    </row>
    <row r="4" spans="1:3">
      <c r="A4" s="4" t="s">
        <v>206</v>
      </c>
      <c r="B4" s="5" t="n">
        <v>914898</v>
      </c>
      <c r="C4" s="5" t="n">
        <v>1005926</v>
      </c>
    </row>
    <row r="5" spans="1:3">
      <c r="A5" s="4" t="s">
        <v>207</v>
      </c>
    </row>
    <row r="6" spans="1:3">
      <c r="A6" s="4" t="s">
        <v>204</v>
      </c>
      <c r="B6" s="4" t="s">
        <v>50</v>
      </c>
      <c r="C6" s="4" t="s">
        <v>50</v>
      </c>
    </row>
    <row r="7" spans="1:3">
      <c r="A7" s="4" t="s">
        <v>205</v>
      </c>
      <c r="B7" s="4" t="s">
        <v>50</v>
      </c>
      <c r="C7" s="4" t="s">
        <v>50</v>
      </c>
    </row>
    <row r="8" spans="1:3">
      <c r="A8" s="4" t="s">
        <v>206</v>
      </c>
      <c r="B8" s="4" t="s">
        <v>50</v>
      </c>
      <c r="C8" s="4" t="s">
        <v>50</v>
      </c>
    </row>
    <row r="9" spans="1:3">
      <c r="A9" s="4" t="s">
        <v>208</v>
      </c>
    </row>
    <row r="10" spans="1:3">
      <c r="A10" s="4" t="s">
        <v>204</v>
      </c>
      <c r="B10" s="4" t="s">
        <v>50</v>
      </c>
      <c r="C10" s="4" t="s">
        <v>50</v>
      </c>
    </row>
    <row r="11" spans="1:3">
      <c r="A11" s="4" t="s">
        <v>205</v>
      </c>
      <c r="B11" s="4" t="s">
        <v>50</v>
      </c>
      <c r="C11" s="4" t="s">
        <v>50</v>
      </c>
    </row>
    <row r="12" spans="1:3">
      <c r="A12" s="4" t="s">
        <v>206</v>
      </c>
      <c r="B12" s="4" t="s">
        <v>50</v>
      </c>
      <c r="C12" s="4" t="s">
        <v>50</v>
      </c>
    </row>
    <row r="13" spans="1:3">
      <c r="A13" s="4" t="s">
        <v>198</v>
      </c>
    </row>
    <row r="14" spans="1:3">
      <c r="A14" s="4" t="s">
        <v>204</v>
      </c>
      <c r="B14" s="5" t="n">
        <v>586973</v>
      </c>
      <c r="C14" s="5" t="n">
        <v>665267</v>
      </c>
    </row>
    <row r="15" spans="1:3">
      <c r="A15" s="4" t="s">
        <v>205</v>
      </c>
      <c r="B15" s="5" t="n">
        <v>327925</v>
      </c>
      <c r="C15" s="5" t="n">
        <v>340659</v>
      </c>
    </row>
    <row r="16" spans="1:3">
      <c r="A16" s="4" t="s">
        <v>206</v>
      </c>
      <c r="B16" s="6" t="n">
        <v>914898</v>
      </c>
      <c r="C16" s="6" t="n">
        <v>10059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1</v>
      </c>
    </row>
    <row r="2" spans="1:2">
      <c r="B2" s="2" t="s">
        <v>192</v>
      </c>
    </row>
    <row r="3" spans="1:2">
      <c r="A3" s="4" t="s">
        <v>210</v>
      </c>
    </row>
    <row r="4" spans="1:2">
      <c r="A4" s="4" t="s">
        <v>193</v>
      </c>
      <c r="B4" s="6" t="n">
        <v>665267</v>
      </c>
    </row>
    <row r="5" spans="1:2">
      <c r="A5" s="4" t="s">
        <v>211</v>
      </c>
      <c r="B5" s="5" t="n">
        <v>-39730</v>
      </c>
    </row>
    <row r="6" spans="1:2">
      <c r="A6" s="4" t="s">
        <v>212</v>
      </c>
      <c r="B6" s="5" t="n">
        <v>-38564</v>
      </c>
    </row>
    <row r="7" spans="1:2">
      <c r="A7" s="4" t="s">
        <v>195</v>
      </c>
      <c r="B7" s="5" t="n">
        <v>586973</v>
      </c>
    </row>
    <row r="8" spans="1:2">
      <c r="A8" s="4" t="s">
        <v>213</v>
      </c>
    </row>
    <row r="9" spans="1:2">
      <c r="A9" s="4" t="s">
        <v>193</v>
      </c>
      <c r="B9" s="5" t="n">
        <v>340659</v>
      </c>
    </row>
    <row r="10" spans="1:2">
      <c r="A10" s="4" t="s">
        <v>211</v>
      </c>
      <c r="B10" s="4" t="s">
        <v>50</v>
      </c>
    </row>
    <row r="11" spans="1:2">
      <c r="A11" s="4" t="s">
        <v>212</v>
      </c>
      <c r="B11" s="5" t="n">
        <v>-12734</v>
      </c>
    </row>
    <row r="12" spans="1:2">
      <c r="A12" s="4" t="s">
        <v>195</v>
      </c>
      <c r="B12" s="6" t="n">
        <v>3279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92</v>
      </c>
    </row>
    <row r="2" spans="1:2">
      <c r="A2" s="4" t="s">
        <v>215</v>
      </c>
    </row>
    <row r="3" spans="1:2">
      <c r="A3" s="4" t="s">
        <v>216</v>
      </c>
      <c r="B3" s="6" t="n">
        <v>290077</v>
      </c>
    </row>
    <row r="4" spans="1:2">
      <c r="A4" s="4" t="s">
        <v>217</v>
      </c>
      <c r="B4" s="5" t="n">
        <v>5007492</v>
      </c>
    </row>
    <row r="5" spans="1:2">
      <c r="A5" s="4" t="s">
        <v>218</v>
      </c>
      <c r="B5" s="5" t="n">
        <v>683844</v>
      </c>
    </row>
    <row r="6" spans="1:2">
      <c r="A6" s="4" t="s">
        <v>219</v>
      </c>
      <c r="B6" s="5" t="n">
        <v>1481816</v>
      </c>
    </row>
    <row r="7" spans="1:2">
      <c r="A7" s="4" t="s">
        <v>220</v>
      </c>
      <c r="B7" s="5" t="n">
        <v>842656</v>
      </c>
    </row>
    <row r="8" spans="1:2">
      <c r="A8" s="4" t="s">
        <v>221</v>
      </c>
      <c r="B8" s="5" t="n">
        <v>15966767</v>
      </c>
    </row>
    <row r="9" spans="1:2">
      <c r="A9" s="4" t="s">
        <v>222</v>
      </c>
      <c r="B9" s="5" t="n">
        <v>24272651</v>
      </c>
    </row>
    <row r="10" spans="1:2">
      <c r="A10" s="4" t="s">
        <v>223</v>
      </c>
      <c r="B10" s="5" t="n">
        <v>-1644571</v>
      </c>
    </row>
    <row r="11" spans="1:2">
      <c r="A11" s="4" t="s">
        <v>224</v>
      </c>
      <c r="B11" s="5" t="n">
        <v>-339912</v>
      </c>
    </row>
    <row r="12" spans="1:2">
      <c r="A12" s="4" t="s">
        <v>225</v>
      </c>
      <c r="B12" s="5" t="n">
        <v>22288168</v>
      </c>
    </row>
    <row r="13" spans="1:2">
      <c r="A13" s="4" t="s">
        <v>43</v>
      </c>
    </row>
    <row r="14" spans="1:2">
      <c r="A14" s="4" t="s">
        <v>216</v>
      </c>
      <c r="B14" s="5" t="n">
        <v>66000</v>
      </c>
    </row>
    <row r="15" spans="1:2">
      <c r="A15" s="4" t="s">
        <v>217</v>
      </c>
      <c r="B15" s="5" t="n">
        <v>246000</v>
      </c>
    </row>
    <row r="16" spans="1:2">
      <c r="A16" s="4" t="s">
        <v>218</v>
      </c>
      <c r="B16" s="5" t="n">
        <v>270000</v>
      </c>
    </row>
    <row r="17" spans="1:2">
      <c r="A17" s="4" t="s">
        <v>219</v>
      </c>
      <c r="B17" s="5" t="n">
        <v>192000</v>
      </c>
    </row>
    <row r="18" spans="1:2">
      <c r="A18" s="4" t="s">
        <v>220</v>
      </c>
      <c r="B18" s="5" t="n">
        <v>295000</v>
      </c>
    </row>
    <row r="19" spans="1:2">
      <c r="A19" s="4" t="s">
        <v>221</v>
      </c>
      <c r="B19" s="5" t="n">
        <v>15562937</v>
      </c>
    </row>
    <row r="20" spans="1:2">
      <c r="A20" s="4" t="s">
        <v>222</v>
      </c>
      <c r="B20" s="5" t="n">
        <v>16631937</v>
      </c>
    </row>
    <row r="21" spans="1:2">
      <c r="A21" s="4" t="s">
        <v>223</v>
      </c>
      <c r="B21" s="5" t="n">
        <v>-608000</v>
      </c>
    </row>
    <row r="22" spans="1:2">
      <c r="A22" s="4" t="s">
        <v>224</v>
      </c>
      <c r="B22" s="4" t="s">
        <v>50</v>
      </c>
    </row>
    <row r="23" spans="1:2">
      <c r="A23" s="4" t="s">
        <v>225</v>
      </c>
      <c r="B23" s="6" t="n">
        <v>160239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5</v>
      </c>
    </row>
    <row r="2" spans="1:3">
      <c r="A2" s="3" t="s">
        <v>128</v>
      </c>
    </row>
    <row r="3" spans="1:3">
      <c r="A3" s="4" t="s">
        <v>227</v>
      </c>
      <c r="B3" s="6" t="n">
        <v>7</v>
      </c>
      <c r="C3" s="6" t="n">
        <v>7</v>
      </c>
    </row>
    <row r="4" spans="1:3">
      <c r="A4" s="4" t="s">
        <v>228</v>
      </c>
      <c r="B4" s="5" t="n">
        <v>4415544</v>
      </c>
      <c r="C4" s="5" t="n">
        <v>4415544</v>
      </c>
    </row>
    <row r="5" spans="1:3">
      <c r="A5" s="4" t="s">
        <v>229</v>
      </c>
      <c r="B5" s="5" t="n">
        <v>8</v>
      </c>
      <c r="C5" s="5" t="n">
        <v>8</v>
      </c>
    </row>
    <row r="6" spans="1:3">
      <c r="A6" s="4" t="s">
        <v>230</v>
      </c>
      <c r="B6" s="5" t="n">
        <v>3416056</v>
      </c>
      <c r="C6" s="5" t="n">
        <v>3838819</v>
      </c>
    </row>
    <row r="7" spans="1:3">
      <c r="A7" s="4" t="s">
        <v>231</v>
      </c>
      <c r="B7" s="6" t="n">
        <v>6</v>
      </c>
      <c r="C7" s="6" t="n">
        <v>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7"/>
  </cols>
  <sheetData>
    <row r="1" spans="1:8">
      <c r="A1" s="1" t="s">
        <v>232</v>
      </c>
      <c r="B1" s="2" t="s">
        <v>75</v>
      </c>
      <c r="C1" s="2" t="s">
        <v>1</v>
      </c>
      <c r="D1" s="2" t="s">
        <v>233</v>
      </c>
      <c r="H1" s="2" t="s">
        <v>234</v>
      </c>
    </row>
    <row r="2" spans="1:8">
      <c r="B2" s="2" t="s">
        <v>235</v>
      </c>
      <c r="C2" s="2" t="s">
        <v>2</v>
      </c>
      <c r="D2" s="2" t="s">
        <v>236</v>
      </c>
      <c r="E2" s="2" t="s">
        <v>237</v>
      </c>
      <c r="F2" s="2" t="s">
        <v>238</v>
      </c>
      <c r="G2" s="2" t="s">
        <v>239</v>
      </c>
      <c r="H2" s="2" t="s">
        <v>240</v>
      </c>
    </row>
    <row r="3" spans="1:8">
      <c r="A3" s="4" t="s">
        <v>241</v>
      </c>
      <c r="C3" s="6" t="n">
        <v>27284000</v>
      </c>
    </row>
    <row r="4" spans="1:8">
      <c r="A4" s="4" t="s">
        <v>242</v>
      </c>
      <c r="C4" s="5" t="n">
        <v>-865339</v>
      </c>
    </row>
    <row r="5" spans="1:8">
      <c r="A5" s="4" t="s">
        <v>243</v>
      </c>
      <c r="C5" s="6" t="n">
        <v>26418601</v>
      </c>
    </row>
    <row r="6" spans="1:8">
      <c r="A6" s="4" t="s">
        <v>138</v>
      </c>
    </row>
    <row r="7" spans="1:8">
      <c r="A7" s="4" t="s">
        <v>241</v>
      </c>
      <c r="B7" s="6" t="n">
        <v>1041000</v>
      </c>
      <c r="D7" s="6" t="n">
        <v>3383000</v>
      </c>
      <c r="E7" s="6" t="n">
        <v>996000</v>
      </c>
      <c r="F7" s="6" t="n">
        <v>2168000</v>
      </c>
      <c r="G7" s="6" t="n">
        <v>4117000</v>
      </c>
      <c r="H7" s="6" t="n">
        <v>15579000</v>
      </c>
    </row>
  </sheetData>
  <mergeCells count="2">
    <mergeCell ref="A1:A2"/>
    <mergeCell ref="D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v>
      </c>
      <c r="C1" s="2" t="s">
        <v>35</v>
      </c>
      <c r="D1" s="2" t="s">
        <v>76</v>
      </c>
      <c r="E1" s="2" t="s">
        <v>245</v>
      </c>
    </row>
    <row r="2" spans="1:5">
      <c r="A2" s="4" t="s">
        <v>246</v>
      </c>
      <c r="B2" s="6" t="n">
        <v>120593</v>
      </c>
      <c r="C2" s="6" t="n">
        <v>2183441</v>
      </c>
      <c r="D2" s="6" t="n">
        <v>2675119</v>
      </c>
      <c r="E2" s="6" t="n">
        <v>502490</v>
      </c>
    </row>
    <row r="3" spans="1:5">
      <c r="A3" s="4" t="s">
        <v>247</v>
      </c>
    </row>
    <row r="4" spans="1:5">
      <c r="A4" s="4" t="s">
        <v>246</v>
      </c>
      <c r="B4" s="5" t="n">
        <v>120593</v>
      </c>
      <c r="C4" s="5" t="n">
        <v>2183441</v>
      </c>
    </row>
    <row r="5" spans="1:5">
      <c r="A5" s="4" t="s">
        <v>38</v>
      </c>
      <c r="B5" s="5" t="n">
        <v>263710</v>
      </c>
      <c r="C5" s="5" t="n">
        <v>251535</v>
      </c>
    </row>
    <row r="6" spans="1:5">
      <c r="A6" s="4" t="s">
        <v>39</v>
      </c>
      <c r="B6" s="5" t="n">
        <v>196234</v>
      </c>
      <c r="C6" s="5" t="n">
        <v>184869</v>
      </c>
    </row>
    <row r="7" spans="1:5">
      <c r="A7" s="4" t="s">
        <v>248</v>
      </c>
      <c r="B7" s="5" t="n">
        <v>24272651</v>
      </c>
      <c r="C7" s="5" t="n">
        <v>23607655</v>
      </c>
    </row>
    <row r="8" spans="1:5">
      <c r="A8" s="4" t="s">
        <v>249</v>
      </c>
      <c r="B8" s="5" t="n">
        <v>16631937</v>
      </c>
      <c r="C8" s="5" t="n">
        <v>15847807</v>
      </c>
    </row>
    <row r="9" spans="1:5">
      <c r="A9" s="4" t="s">
        <v>250</v>
      </c>
      <c r="B9" s="5" t="n">
        <v>26418601</v>
      </c>
      <c r="C9" s="5" t="n">
        <v>29386000</v>
      </c>
    </row>
    <row r="10" spans="1:5">
      <c r="A10" s="4" t="s">
        <v>251</v>
      </c>
    </row>
    <row r="11" spans="1:5">
      <c r="A11" s="4" t="s">
        <v>246</v>
      </c>
      <c r="B11" s="5" t="n">
        <v>120593</v>
      </c>
      <c r="C11" s="5" t="n">
        <v>2183441</v>
      </c>
    </row>
    <row r="12" spans="1:5">
      <c r="A12" s="4" t="s">
        <v>38</v>
      </c>
      <c r="B12" s="5" t="n">
        <v>263710</v>
      </c>
      <c r="C12" s="5" t="n">
        <v>251535</v>
      </c>
    </row>
    <row r="13" spans="1:5">
      <c r="A13" s="4" t="s">
        <v>39</v>
      </c>
      <c r="B13" s="5" t="n">
        <v>196234</v>
      </c>
      <c r="C13" s="5" t="n">
        <v>184869</v>
      </c>
    </row>
    <row r="14" spans="1:5">
      <c r="A14" s="4" t="s">
        <v>248</v>
      </c>
      <c r="B14" s="5" t="n">
        <v>27489894</v>
      </c>
      <c r="C14" s="5" t="n">
        <v>23905564</v>
      </c>
    </row>
    <row r="15" spans="1:5">
      <c r="A15" s="4" t="s">
        <v>249</v>
      </c>
      <c r="B15" s="5" t="n">
        <v>16023937</v>
      </c>
      <c r="C15" s="5" t="n">
        <v>15389807</v>
      </c>
    </row>
    <row r="16" spans="1:5">
      <c r="A16" s="4" t="s">
        <v>250</v>
      </c>
      <c r="B16" s="6" t="n">
        <v>34788901</v>
      </c>
      <c r="C16" s="6" t="n">
        <v>340995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v>
      </c>
      <c r="B1" s="2" t="s">
        <v>2</v>
      </c>
      <c r="C1" s="2" t="s">
        <v>35</v>
      </c>
    </row>
    <row r="2" spans="1:3">
      <c r="A2" s="3" t="s">
        <v>36</v>
      </c>
    </row>
    <row r="3" spans="1:3">
      <c r="A3" s="4" t="s">
        <v>65</v>
      </c>
      <c r="B3" s="6" t="n">
        <v>-1644571</v>
      </c>
      <c r="C3" s="6" t="n">
        <v>-1672003</v>
      </c>
    </row>
    <row r="4" spans="1:3">
      <c r="A4" s="4" t="s">
        <v>66</v>
      </c>
      <c r="B4" s="5" t="n">
        <v>-339912</v>
      </c>
      <c r="C4" s="5" t="n">
        <v>-271913</v>
      </c>
    </row>
    <row r="5" spans="1:3">
      <c r="A5" s="3" t="s">
        <v>67</v>
      </c>
    </row>
    <row r="6" spans="1:3">
      <c r="A6" s="4" t="s">
        <v>68</v>
      </c>
      <c r="B6" s="6" t="n">
        <v>-901808</v>
      </c>
      <c r="C6" s="6" t="n">
        <v>-1059702</v>
      </c>
    </row>
    <row r="7" spans="1:3">
      <c r="A7" s="3" t="s">
        <v>58</v>
      </c>
    </row>
    <row r="8" spans="1:3">
      <c r="A8" s="4" t="s">
        <v>69</v>
      </c>
      <c r="B8" s="4" t="s">
        <v>70</v>
      </c>
      <c r="C8" s="4" t="s">
        <v>70</v>
      </c>
    </row>
    <row r="9" spans="1:3">
      <c r="A9" s="4" t="s">
        <v>71</v>
      </c>
      <c r="B9" s="5" t="n">
        <v>30000000</v>
      </c>
      <c r="C9" s="5" t="n">
        <v>30000000</v>
      </c>
    </row>
    <row r="10" spans="1:3">
      <c r="A10" s="4" t="s">
        <v>72</v>
      </c>
      <c r="B10" s="5" t="n">
        <v>1677798</v>
      </c>
      <c r="C10" s="5" t="n">
        <v>1677798</v>
      </c>
    </row>
    <row r="11" spans="1:3">
      <c r="A11" s="4" t="s">
        <v>73</v>
      </c>
      <c r="B11" s="5" t="n">
        <v>1677798</v>
      </c>
      <c r="C11" s="5" t="n">
        <v>1677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2</v>
      </c>
      <c r="B1" s="2" t="s">
        <v>2</v>
      </c>
      <c r="C1" s="2" t="s">
        <v>35</v>
      </c>
    </row>
    <row r="2" spans="1:3">
      <c r="A2" s="3" t="s">
        <v>131</v>
      </c>
    </row>
    <row r="3" spans="1:3">
      <c r="A3" s="4" t="s">
        <v>253</v>
      </c>
      <c r="B3" s="6" t="n">
        <v>1483</v>
      </c>
      <c r="C3" s="6" t="n">
        <v>974346</v>
      </c>
    </row>
    <row r="4" spans="1:3">
      <c r="A4" s="4" t="s">
        <v>254</v>
      </c>
      <c r="B4" s="5" t="n">
        <v>1644571</v>
      </c>
      <c r="C4" s="5" t="n">
        <v>1672003</v>
      </c>
    </row>
    <row r="5" spans="1:3">
      <c r="A5" s="4" t="s">
        <v>255</v>
      </c>
      <c r="B5" s="5" t="n">
        <v>6794000</v>
      </c>
      <c r="C5" s="5" t="n">
        <v>6893000</v>
      </c>
    </row>
    <row r="6" spans="1:3">
      <c r="A6" s="4" t="s">
        <v>256</v>
      </c>
      <c r="B6" s="5" t="n">
        <v>327925</v>
      </c>
      <c r="C6" s="5" t="n">
        <v>340659</v>
      </c>
    </row>
    <row r="7" spans="1:3">
      <c r="A7" s="4" t="s">
        <v>257</v>
      </c>
      <c r="B7" s="5" t="n">
        <v>771000</v>
      </c>
      <c r="C7" s="5" t="n">
        <v>833000</v>
      </c>
    </row>
    <row r="8" spans="1:3">
      <c r="A8" s="4" t="s">
        <v>258</v>
      </c>
      <c r="B8" s="5" t="n">
        <v>1358000</v>
      </c>
      <c r="C8" s="5" t="n">
        <v>1498000</v>
      </c>
    </row>
    <row r="9" spans="1:3">
      <c r="A9" s="4" t="s">
        <v>259</v>
      </c>
      <c r="B9" s="5" t="n">
        <v>2878000</v>
      </c>
      <c r="C9" s="5" t="n">
        <v>2853000</v>
      </c>
    </row>
    <row r="10" spans="1:3">
      <c r="A10" s="4" t="s">
        <v>260</v>
      </c>
      <c r="B10" s="6" t="n">
        <v>338387</v>
      </c>
      <c r="C10" s="4" t="s">
        <v>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1</v>
      </c>
      <c r="B1" s="2" t="s">
        <v>2</v>
      </c>
      <c r="C1" s="2" t="s">
        <v>35</v>
      </c>
    </row>
    <row r="2" spans="1:3">
      <c r="A2" s="3" t="s">
        <v>134</v>
      </c>
    </row>
    <row r="3" spans="1:3">
      <c r="A3" s="4" t="s">
        <v>262</v>
      </c>
      <c r="B3" s="6" t="n">
        <v>608000</v>
      </c>
      <c r="C3" s="6" t="n">
        <v>458000</v>
      </c>
    </row>
    <row r="4" spans="1:3">
      <c r="A4" s="4" t="s">
        <v>263</v>
      </c>
      <c r="B4" s="6" t="n">
        <v>0</v>
      </c>
      <c r="C4" s="6" t="n">
        <v>1147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4</v>
      </c>
      <c r="B1" s="2" t="s">
        <v>2</v>
      </c>
      <c r="C1" s="2" t="s">
        <v>35</v>
      </c>
    </row>
    <row r="2" spans="1:3">
      <c r="A2" s="3" t="s">
        <v>128</v>
      </c>
    </row>
    <row r="3" spans="1:3">
      <c r="A3" s="4" t="s">
        <v>265</v>
      </c>
      <c r="B3" s="6" t="n">
        <v>24272651</v>
      </c>
      <c r="C3" s="6" t="n">
        <v>23607655</v>
      </c>
    </row>
    <row r="4" spans="1:3">
      <c r="A4" s="4" t="s">
        <v>266</v>
      </c>
      <c r="B4" s="5" t="n">
        <v>16631937</v>
      </c>
      <c r="C4" s="5" t="n">
        <v>15847807</v>
      </c>
    </row>
    <row r="5" spans="1:3">
      <c r="A5" s="4" t="s">
        <v>267</v>
      </c>
      <c r="B5" s="5" t="n">
        <v>608000</v>
      </c>
      <c r="C5" s="5" t="n">
        <v>458000</v>
      </c>
    </row>
    <row r="6" spans="1:3">
      <c r="A6" s="4" t="s">
        <v>268</v>
      </c>
      <c r="B6" s="5" t="n">
        <v>529000</v>
      </c>
      <c r="C6" s="5" t="n">
        <v>529000</v>
      </c>
    </row>
    <row r="7" spans="1:3">
      <c r="A7" s="4" t="s">
        <v>269</v>
      </c>
      <c r="B7" s="5" t="n">
        <v>497000</v>
      </c>
      <c r="C7" s="5" t="n">
        <v>497000</v>
      </c>
    </row>
    <row r="8" spans="1:3">
      <c r="A8" s="4" t="s">
        <v>270</v>
      </c>
      <c r="B8" s="5" t="n">
        <v>7200000</v>
      </c>
      <c r="C8" s="5" t="n">
        <v>7200000</v>
      </c>
    </row>
    <row r="9" spans="1:3">
      <c r="A9" s="4" t="s">
        <v>271</v>
      </c>
      <c r="B9" s="5" t="n">
        <v>715000</v>
      </c>
      <c r="C9" s="5" t="n">
        <v>715000</v>
      </c>
    </row>
    <row r="10" spans="1:3">
      <c r="A10" s="4" t="s">
        <v>272</v>
      </c>
      <c r="B10" s="5" t="n">
        <v>19</v>
      </c>
      <c r="C10" s="5" t="n">
        <v>19</v>
      </c>
    </row>
    <row r="11" spans="1:3">
      <c r="A11" s="4" t="s">
        <v>273</v>
      </c>
      <c r="B11" s="5" t="n">
        <v>826</v>
      </c>
      <c r="C11" s="5" t="n">
        <v>826</v>
      </c>
    </row>
    <row r="12" spans="1:3">
      <c r="A12" s="4" t="s">
        <v>274</v>
      </c>
      <c r="B12" s="5" t="n">
        <v>84000</v>
      </c>
      <c r="C12" s="5" t="n">
        <v>723000</v>
      </c>
    </row>
    <row r="13" spans="1:3">
      <c r="A13" s="4" t="s">
        <v>275</v>
      </c>
      <c r="B13" s="5" t="n">
        <v>1139544</v>
      </c>
      <c r="C13" s="5" t="n">
        <v>1139544</v>
      </c>
    </row>
    <row r="14" spans="1:3">
      <c r="A14" s="4" t="s">
        <v>276</v>
      </c>
      <c r="B14" s="6" t="n">
        <v>45000</v>
      </c>
      <c r="C14" s="4" t="s">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7</v>
      </c>
      <c r="B1" s="2" t="s">
        <v>2</v>
      </c>
      <c r="C1" s="2" t="s">
        <v>35</v>
      </c>
    </row>
    <row r="2" spans="1:3">
      <c r="A2" s="3" t="s">
        <v>128</v>
      </c>
    </row>
    <row r="3" spans="1:3">
      <c r="A3" s="4" t="s">
        <v>278</v>
      </c>
      <c r="B3" s="6" t="n">
        <v>296000</v>
      </c>
      <c r="C3" s="6" t="n">
        <v>167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79</v>
      </c>
      <c r="B1" s="2" t="s">
        <v>192</v>
      </c>
    </row>
    <row r="2" spans="1:2">
      <c r="A2" s="3" t="s">
        <v>128</v>
      </c>
    </row>
    <row r="3" spans="1:2">
      <c r="A3" s="4" t="s">
        <v>280</v>
      </c>
      <c r="B3" s="6" t="n">
        <v>4000000</v>
      </c>
    </row>
    <row r="4" spans="1:2">
      <c r="A4" s="4" t="s">
        <v>281</v>
      </c>
      <c r="B4" s="6" t="n">
        <v>2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82</v>
      </c>
      <c r="B1" s="2" t="s">
        <v>1</v>
      </c>
      <c r="C1" s="2" t="s">
        <v>233</v>
      </c>
    </row>
    <row r="2" spans="1:3">
      <c r="B2" s="2" t="s">
        <v>2</v>
      </c>
      <c r="C2" s="2" t="s">
        <v>35</v>
      </c>
    </row>
    <row r="3" spans="1:3">
      <c r="A3" s="3" t="s">
        <v>128</v>
      </c>
    </row>
    <row r="4" spans="1:3">
      <c r="A4" s="4" t="s">
        <v>283</v>
      </c>
      <c r="B4" s="6" t="n">
        <v>240000</v>
      </c>
      <c r="C4" s="6" t="n">
        <v>32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712657</v>
      </c>
      <c r="C4" s="6" t="n">
        <v>637133</v>
      </c>
      <c r="D4" s="6" t="n">
        <v>2058680</v>
      </c>
      <c r="E4" s="6" t="n">
        <v>1942501</v>
      </c>
    </row>
    <row r="5" spans="1:5">
      <c r="A5" s="4" t="s">
        <v>79</v>
      </c>
      <c r="B5" s="5" t="n">
        <v>476734</v>
      </c>
      <c r="C5" s="5" t="n">
        <v>498619</v>
      </c>
      <c r="D5" s="5" t="n">
        <v>1397537</v>
      </c>
      <c r="E5" s="5" t="n">
        <v>1467597</v>
      </c>
    </row>
    <row r="6" spans="1:5">
      <c r="A6" s="4" t="s">
        <v>80</v>
      </c>
      <c r="B6" s="5" t="n">
        <v>235923</v>
      </c>
      <c r="C6" s="5" t="n">
        <v>138514</v>
      </c>
      <c r="D6" s="5" t="n">
        <v>661143</v>
      </c>
      <c r="E6" s="5" t="n">
        <v>474904</v>
      </c>
    </row>
    <row r="7" spans="1:5">
      <c r="A7" s="4" t="s">
        <v>81</v>
      </c>
      <c r="B7" s="5" t="n">
        <v>24364</v>
      </c>
      <c r="C7" s="5" t="n">
        <v>60994</v>
      </c>
      <c r="D7" s="5" t="n">
        <v>73105</v>
      </c>
      <c r="E7" s="5" t="n">
        <v>217728</v>
      </c>
    </row>
    <row r="8" spans="1:5">
      <c r="A8" s="4" t="s">
        <v>82</v>
      </c>
      <c r="B8" s="5" t="n">
        <v>211559</v>
      </c>
      <c r="C8" s="5" t="n">
        <v>77520</v>
      </c>
      <c r="D8" s="5" t="n">
        <v>588038</v>
      </c>
      <c r="E8" s="5" t="n">
        <v>257176</v>
      </c>
    </row>
    <row r="9" spans="1:5">
      <c r="A9" s="3" t="s">
        <v>83</v>
      </c>
    </row>
    <row r="10" spans="1:5">
      <c r="A10" s="4" t="s">
        <v>84</v>
      </c>
      <c r="B10" s="5" t="n">
        <v>50000</v>
      </c>
      <c r="C10" s="4" t="s">
        <v>50</v>
      </c>
      <c r="D10" s="5" t="n">
        <v>150000</v>
      </c>
      <c r="E10" s="4" t="s">
        <v>50</v>
      </c>
    </row>
    <row r="11" spans="1:5">
      <c r="A11" s="4" t="s">
        <v>85</v>
      </c>
      <c r="B11" s="5" t="n">
        <v>132672</v>
      </c>
      <c r="C11" s="5" t="n">
        <v>113322</v>
      </c>
      <c r="D11" s="5" t="n">
        <v>443431</v>
      </c>
      <c r="E11" s="5" t="n">
        <v>394237</v>
      </c>
    </row>
    <row r="12" spans="1:5">
      <c r="A12" s="4" t="s">
        <v>86</v>
      </c>
      <c r="B12" s="6" t="n">
        <v>28887</v>
      </c>
      <c r="C12" s="6" t="n">
        <v>-35802</v>
      </c>
      <c r="D12" s="6" t="n">
        <v>-5393</v>
      </c>
      <c r="E12" s="6" t="n">
        <v>-137061</v>
      </c>
    </row>
    <row r="13" spans="1:5">
      <c r="A13" s="4" t="s">
        <v>87</v>
      </c>
      <c r="B13" s="4" t="s">
        <v>88</v>
      </c>
      <c r="C13" s="4" t="s">
        <v>89</v>
      </c>
      <c r="D13" s="4" t="s">
        <v>50</v>
      </c>
      <c r="E13" s="4" t="s">
        <v>90</v>
      </c>
    </row>
    <row r="14" spans="1:5">
      <c r="A14" s="4" t="s">
        <v>91</v>
      </c>
      <c r="B14" s="4" t="s">
        <v>92</v>
      </c>
      <c r="C14" s="4" t="s">
        <v>93</v>
      </c>
      <c r="D14" s="4" t="s">
        <v>94</v>
      </c>
      <c r="E14" s="4" t="s">
        <v>95</v>
      </c>
    </row>
    <row r="15" spans="1:5">
      <c r="A15" s="4" t="s">
        <v>96</v>
      </c>
      <c r="B15" s="5" t="n">
        <v>1677798</v>
      </c>
      <c r="C15" s="5" t="n">
        <v>1677798</v>
      </c>
      <c r="D15" s="5" t="n">
        <v>1677798</v>
      </c>
      <c r="E15" s="5" t="n">
        <v>16777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6</v>
      </c>
    </row>
    <row r="3" spans="1:3">
      <c r="A3" s="3" t="s">
        <v>98</v>
      </c>
    </row>
    <row r="4" spans="1:3">
      <c r="A4" s="4" t="s">
        <v>99</v>
      </c>
      <c r="B4" s="6" t="n">
        <v>-5393</v>
      </c>
      <c r="C4" s="6" t="n">
        <v>-137061</v>
      </c>
    </row>
    <row r="5" spans="1:3">
      <c r="A5" s="3" t="s">
        <v>100</v>
      </c>
    </row>
    <row r="6" spans="1:3">
      <c r="A6" s="4" t="s">
        <v>101</v>
      </c>
      <c r="B6" s="5" t="n">
        <v>12734</v>
      </c>
      <c r="C6" s="4" t="s">
        <v>50</v>
      </c>
    </row>
    <row r="7" spans="1:3">
      <c r="A7" s="4" t="s">
        <v>81</v>
      </c>
      <c r="B7" s="5" t="n">
        <v>73105</v>
      </c>
      <c r="C7" s="5" t="n">
        <v>217728</v>
      </c>
    </row>
    <row r="8" spans="1:3">
      <c r="A8" s="4" t="s">
        <v>102</v>
      </c>
      <c r="B8" s="5" t="n">
        <v>150000</v>
      </c>
      <c r="C8" s="4" t="s">
        <v>50</v>
      </c>
    </row>
    <row r="9" spans="1:3">
      <c r="A9" s="4" t="s">
        <v>103</v>
      </c>
      <c r="B9" s="5" t="n">
        <v>68000</v>
      </c>
      <c r="C9" s="4" t="s">
        <v>50</v>
      </c>
    </row>
    <row r="10" spans="1:3">
      <c r="A10" s="4" t="s">
        <v>104</v>
      </c>
      <c r="B10" s="5" t="n">
        <v>82600</v>
      </c>
      <c r="C10" s="5" t="n">
        <v>83188</v>
      </c>
    </row>
    <row r="11" spans="1:3">
      <c r="A11" s="4" t="s">
        <v>38</v>
      </c>
      <c r="B11" s="5" t="n">
        <v>-12175</v>
      </c>
      <c r="C11" s="5" t="n">
        <v>-7885</v>
      </c>
    </row>
    <row r="12" spans="1:3">
      <c r="A12" s="4" t="s">
        <v>39</v>
      </c>
      <c r="B12" s="5" t="n">
        <v>-11365</v>
      </c>
      <c r="C12" s="5" t="n">
        <v>-7853</v>
      </c>
    </row>
    <row r="13" spans="1:3">
      <c r="A13" s="4" t="s">
        <v>41</v>
      </c>
      <c r="B13" s="5" t="n">
        <v>-16033</v>
      </c>
      <c r="C13" s="5" t="n">
        <v>-12523</v>
      </c>
    </row>
    <row r="14" spans="1:3">
      <c r="A14" s="4" t="s">
        <v>47</v>
      </c>
      <c r="B14" s="5" t="n">
        <v>-556317</v>
      </c>
      <c r="C14" s="5" t="n">
        <v>62046</v>
      </c>
    </row>
    <row r="15" spans="1:3">
      <c r="A15" s="4" t="s">
        <v>105</v>
      </c>
      <c r="B15" s="5" t="n">
        <v>807</v>
      </c>
      <c r="C15" s="5" t="n">
        <v>-1083</v>
      </c>
    </row>
    <row r="16" spans="1:3">
      <c r="A16" s="4" t="s">
        <v>106</v>
      </c>
      <c r="B16" s="5" t="n">
        <v>-214037</v>
      </c>
      <c r="C16" s="5" t="n">
        <v>196557</v>
      </c>
    </row>
    <row r="17" spans="1:3">
      <c r="A17" s="3" t="s">
        <v>107</v>
      </c>
    </row>
    <row r="18" spans="1:3">
      <c r="A18" s="4" t="s">
        <v>108</v>
      </c>
      <c r="B18" s="5" t="n">
        <v>-4243713</v>
      </c>
      <c r="C18" s="4" t="s">
        <v>50</v>
      </c>
    </row>
    <row r="19" spans="1:3">
      <c r="A19" s="4" t="s">
        <v>109</v>
      </c>
      <c r="B19" s="5" t="n">
        <v>3578716</v>
      </c>
      <c r="C19" s="5" t="n">
        <v>1599309</v>
      </c>
    </row>
    <row r="20" spans="1:3">
      <c r="A20" s="4" t="s">
        <v>110</v>
      </c>
      <c r="B20" s="5" t="n">
        <v>-895000</v>
      </c>
      <c r="C20" s="5" t="n">
        <v>-1238052</v>
      </c>
    </row>
    <row r="21" spans="1:3">
      <c r="A21" s="4" t="s">
        <v>111</v>
      </c>
      <c r="B21" s="5" t="n">
        <v>110870</v>
      </c>
      <c r="C21" s="5" t="n">
        <v>102000</v>
      </c>
    </row>
    <row r="22" spans="1:3">
      <c r="A22" s="4" t="s">
        <v>112</v>
      </c>
      <c r="B22" s="5" t="n">
        <v>-100537</v>
      </c>
      <c r="C22" s="4" t="s">
        <v>50</v>
      </c>
    </row>
    <row r="23" spans="1:3">
      <c r="A23" s="4" t="s">
        <v>113</v>
      </c>
      <c r="B23" s="5" t="n">
        <v>-1549664</v>
      </c>
      <c r="C23" s="5" t="n">
        <v>463257</v>
      </c>
    </row>
    <row r="24" spans="1:3">
      <c r="A24" s="3" t="s">
        <v>114</v>
      </c>
    </row>
    <row r="25" spans="1:3">
      <c r="A25" s="4" t="s">
        <v>115</v>
      </c>
      <c r="B25" s="5" t="n">
        <v>666000</v>
      </c>
      <c r="C25" s="5" t="n">
        <v>2320000</v>
      </c>
    </row>
    <row r="26" spans="1:3">
      <c r="A26" s="4" t="s">
        <v>116</v>
      </c>
      <c r="B26" s="5" t="n">
        <v>-2768000</v>
      </c>
      <c r="C26" s="5" t="n">
        <v>-423000</v>
      </c>
    </row>
    <row r="27" spans="1:3">
      <c r="A27" s="4" t="s">
        <v>117</v>
      </c>
      <c r="B27" s="5" t="n">
        <v>-61587</v>
      </c>
      <c r="C27" s="5" t="n">
        <v>-115737</v>
      </c>
    </row>
    <row r="28" spans="1:3">
      <c r="A28" s="4" t="s">
        <v>118</v>
      </c>
      <c r="B28" s="5" t="n">
        <v>2200000</v>
      </c>
      <c r="C28" s="4" t="s">
        <v>50</v>
      </c>
    </row>
    <row r="29" spans="1:3">
      <c r="A29" s="4" t="s">
        <v>119</v>
      </c>
      <c r="B29" s="5" t="n">
        <v>-335560</v>
      </c>
      <c r="C29" s="5" t="n">
        <v>-268448</v>
      </c>
    </row>
    <row r="30" spans="1:3">
      <c r="A30" s="4" t="s">
        <v>120</v>
      </c>
      <c r="B30" s="5" t="n">
        <v>-299147</v>
      </c>
      <c r="C30" s="5" t="n">
        <v>1512815</v>
      </c>
    </row>
    <row r="31" spans="1:3">
      <c r="A31" s="4" t="s">
        <v>121</v>
      </c>
      <c r="B31" s="5" t="n">
        <v>-2062848</v>
      </c>
      <c r="C31" s="5" t="n">
        <v>2172629</v>
      </c>
    </row>
    <row r="32" spans="1:3">
      <c r="A32" s="4" t="s">
        <v>122</v>
      </c>
      <c r="B32" s="5" t="n">
        <v>2183441</v>
      </c>
      <c r="C32" s="5" t="n">
        <v>502490</v>
      </c>
    </row>
    <row r="33" spans="1:3">
      <c r="A33" s="4" t="s">
        <v>123</v>
      </c>
      <c r="B33" s="6" t="n">
        <v>120593</v>
      </c>
      <c r="C33" s="6" t="n">
        <v>26751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24</v>
      </c>
      <c r="B1" s="2" t="s">
        <v>1</v>
      </c>
    </row>
    <row r="2" spans="1:3">
      <c r="B2" s="2" t="s">
        <v>2</v>
      </c>
      <c r="C2" s="2" t="s">
        <v>76</v>
      </c>
    </row>
    <row r="3" spans="1:3">
      <c r="A3" s="3" t="s">
        <v>125</v>
      </c>
    </row>
    <row r="4" spans="1:3">
      <c r="A4" s="4" t="s">
        <v>51</v>
      </c>
      <c r="B4" s="6" t="n">
        <v>167780</v>
      </c>
      <c r="C4" s="6" t="n">
        <v>67112</v>
      </c>
    </row>
    <row r="5" spans="1:3">
      <c r="A5" s="4" t="s">
        <v>126</v>
      </c>
      <c r="B5" s="6" t="n">
        <v>1397537</v>
      </c>
      <c r="C5" s="6" t="n">
        <v>14675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2:07:05Z</dcterms:created>
  <dcterms:modified xmlns:dcterms="http://purl.org/dc/terms/" xmlns:xsi="http://www.w3.org/2001/XMLSchema-instance" xsi:type="dcterms:W3CDTF">2019-11-14T12:07:05Z</dcterms:modified>
</cp:coreProperties>
</file>